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 of Convertible Prefer"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Equipment, and Leaseh" sheetId="12" state="visible" r:id="rId12"/>
    <sheet xmlns:r="http://schemas.openxmlformats.org/officeDocument/2006/relationships" name="Accrued Expenses" sheetId="13" state="visible" r:id="rId13"/>
    <sheet xmlns:r="http://schemas.openxmlformats.org/officeDocument/2006/relationships" name="Senior Convertible Notes" sheetId="14" state="visible" r:id="rId14"/>
    <sheet xmlns:r="http://schemas.openxmlformats.org/officeDocument/2006/relationships" name="Net Loss Per Share of Common St"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Stock Warrants" sheetId="18" state="visible" r:id="rId18"/>
    <sheet xmlns:r="http://schemas.openxmlformats.org/officeDocument/2006/relationships" name="Stock Option and Incentive Plan" sheetId="19" state="visible" r:id="rId19"/>
    <sheet xmlns:r="http://schemas.openxmlformats.org/officeDocument/2006/relationships" name="Retention Bonus Pla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Significant Agreements"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Property, Equipment, and Leas29" sheetId="29" state="visible" r:id="rId29"/>
    <sheet xmlns:r="http://schemas.openxmlformats.org/officeDocument/2006/relationships" name="Accrued Expenses (Tables)" sheetId="30" state="visible" r:id="rId30"/>
    <sheet xmlns:r="http://schemas.openxmlformats.org/officeDocument/2006/relationships" name="Net Loss Per Share of Common 31" sheetId="31" state="visible" r:id="rId31"/>
    <sheet xmlns:r="http://schemas.openxmlformats.org/officeDocument/2006/relationships" name="Commitments and Contingencies (" sheetId="32" state="visible" r:id="rId32"/>
    <sheet xmlns:r="http://schemas.openxmlformats.org/officeDocument/2006/relationships" name="Capital Structure (Tables)" sheetId="33" state="visible" r:id="rId33"/>
    <sheet xmlns:r="http://schemas.openxmlformats.org/officeDocument/2006/relationships" name="Stock Warrants (Tables)" sheetId="34" state="visible" r:id="rId34"/>
    <sheet xmlns:r="http://schemas.openxmlformats.org/officeDocument/2006/relationships" name="Stock Option and Incentive Pl35" sheetId="35" state="visible" r:id="rId35"/>
    <sheet xmlns:r="http://schemas.openxmlformats.org/officeDocument/2006/relationships" name="Income Taxes (Tables)"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air Value Measurements - Infor" sheetId="40" state="visible" r:id="rId40"/>
    <sheet xmlns:r="http://schemas.openxmlformats.org/officeDocument/2006/relationships" name="Fair Value Measurements - Assum" sheetId="41" state="visible" r:id="rId41"/>
    <sheet xmlns:r="http://schemas.openxmlformats.org/officeDocument/2006/relationships" name="Fair Value Measurements - Recon" sheetId="42" state="visible" r:id="rId42"/>
    <sheet xmlns:r="http://schemas.openxmlformats.org/officeDocument/2006/relationships" name="Property, Equipment, and Leas43" sheetId="43" state="visible" r:id="rId43"/>
    <sheet xmlns:r="http://schemas.openxmlformats.org/officeDocument/2006/relationships" name="Property, Equipment, and Leas44" sheetId="44" state="visible" r:id="rId44"/>
    <sheet xmlns:r="http://schemas.openxmlformats.org/officeDocument/2006/relationships" name="Accrued Expenses - Summary of A" sheetId="45" state="visible" r:id="rId45"/>
    <sheet xmlns:r="http://schemas.openxmlformats.org/officeDocument/2006/relationships" name="Senior Convertible Notes - Addi" sheetId="46" state="visible" r:id="rId46"/>
    <sheet xmlns:r="http://schemas.openxmlformats.org/officeDocument/2006/relationships" name="Net Loss Per Share of Common 47" sheetId="47" state="visible" r:id="rId47"/>
    <sheet xmlns:r="http://schemas.openxmlformats.org/officeDocument/2006/relationships" name="Net Loss Per Share of Common 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apital Structure - Additional " sheetId="51" state="visible" r:id="rId51"/>
    <sheet xmlns:r="http://schemas.openxmlformats.org/officeDocument/2006/relationships" name="Capital Structure - Summary of " sheetId="52" state="visible" r:id="rId52"/>
    <sheet xmlns:r="http://schemas.openxmlformats.org/officeDocument/2006/relationships" name="Stock Warrants - Schedule of Wa" sheetId="53" state="visible" r:id="rId53"/>
    <sheet xmlns:r="http://schemas.openxmlformats.org/officeDocument/2006/relationships" name="Stock Warrants - Schedule of 54" sheetId="54" state="visible" r:id="rId54"/>
    <sheet xmlns:r="http://schemas.openxmlformats.org/officeDocument/2006/relationships" name="Stock Warrants - Additional Inf" sheetId="55" state="visible" r:id="rId55"/>
    <sheet xmlns:r="http://schemas.openxmlformats.org/officeDocument/2006/relationships" name="Stock Option and Incentive Pl56" sheetId="56" state="visible" r:id="rId56"/>
    <sheet xmlns:r="http://schemas.openxmlformats.org/officeDocument/2006/relationships" name="Stock Option and Incentive Pl57" sheetId="57" state="visible" r:id="rId57"/>
    <sheet xmlns:r="http://schemas.openxmlformats.org/officeDocument/2006/relationships" name="Stock Option and Incentive Pl58" sheetId="58" state="visible" r:id="rId58"/>
    <sheet xmlns:r="http://schemas.openxmlformats.org/officeDocument/2006/relationships" name="Retention Bonus Plan - Addition" sheetId="59" state="visible" r:id="rId59"/>
    <sheet xmlns:r="http://schemas.openxmlformats.org/officeDocument/2006/relationships" name="401k Savings Plan - Additional " sheetId="60" state="visible" r:id="rId60"/>
    <sheet xmlns:r="http://schemas.openxmlformats.org/officeDocument/2006/relationships" name="Income Taxes - Additional Infor" sheetId="61" state="visible" r:id="rId61"/>
    <sheet xmlns:r="http://schemas.openxmlformats.org/officeDocument/2006/relationships" name="Income Taxes - Components of De" sheetId="62" state="visible" r:id="rId62"/>
    <sheet xmlns:r="http://schemas.openxmlformats.org/officeDocument/2006/relationships" name="Income Taxes - Summary of Recon" sheetId="63" state="visible" r:id="rId63"/>
    <sheet xmlns:r="http://schemas.openxmlformats.org/officeDocument/2006/relationships" name="Significant Agreements - Additi" sheetId="64" state="visible" r:id="rId64"/>
    <sheet xmlns:r="http://schemas.openxmlformats.org/officeDocument/2006/relationships" name="Related-Party Transactions - Ad"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10">
  <si>
    <t>Document and Entity Information - USD ($) $ in Millions</t>
  </si>
  <si>
    <t>12 Months Ended</t>
  </si>
  <si>
    <t>Dec. 31, 2016</t>
  </si>
  <si>
    <t>Mar.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FRX</t>
  </si>
  <si>
    <t>Entity Registrant Name</t>
  </si>
  <si>
    <t>CONTRAFEC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t>
  </si>
  <si>
    <t>Dec. 31, 2015</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Total current liabilities</t>
  </si>
  <si>
    <t>Deferred rent</t>
  </si>
  <si>
    <t>Warrant liabilities</t>
  </si>
  <si>
    <t>Total liabilities</t>
  </si>
  <si>
    <t>Commitments and contingencies (Note 8)</t>
  </si>
  <si>
    <t xml:space="preserve"> </t>
  </si>
  <si>
    <t>Stockholders' equity:</t>
  </si>
  <si>
    <t>Preferred stock, $0.0001 par value, 25,000,000 shares authorized and none outstanding at December 31, 2016 and 2015</t>
  </si>
  <si>
    <t>Common stock, $0.0001 par value, 100,000,000 shares authorized, 41,656,006 shares outstanding at December 31, 2016; 100,000,000 shares authorized, 27,482,692 shares outstanding at December 31, 2015</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Statements of Operations - USD ($)</t>
  </si>
  <si>
    <t>Dec. 31, 2014</t>
  </si>
  <si>
    <t>Operating expenses:</t>
  </si>
  <si>
    <t>Research and development, including stock-based compensation of $587,426, $389,967 and $715,475, respectively</t>
  </si>
  <si>
    <t>General and administrative, including stock-based compensation of $1,644,456, $1,599,895 and $1,224,704, respectively</t>
  </si>
  <si>
    <t>Total operating expenses</t>
  </si>
  <si>
    <t>Loss from operations</t>
  </si>
  <si>
    <t>Other income (expense):</t>
  </si>
  <si>
    <t>Interest income (expense), net</t>
  </si>
  <si>
    <t>Refundable state tax credits</t>
  </si>
  <si>
    <t>Other expense</t>
  </si>
  <si>
    <t>Change in fair value of warrant and embedded derivative liabilities</t>
  </si>
  <si>
    <t>Total other income (expense)</t>
  </si>
  <si>
    <t>Net loss</t>
  </si>
  <si>
    <t>Preferred stock dividend in-kind</t>
  </si>
  <si>
    <t>Net loss attributable to common stockholders</t>
  </si>
  <si>
    <t>Per share information:</t>
  </si>
  <si>
    <t>Net loss per share of common stock, basic and diluted</t>
  </si>
  <si>
    <t>Basic and diluted weighted average shares outstanding</t>
  </si>
  <si>
    <t>Statements of Operations (Parenthetical) - USD ($)</t>
  </si>
  <si>
    <t>Stock-based compensation expense</t>
  </si>
  <si>
    <t>Research and Development Expense [Member]</t>
  </si>
  <si>
    <t>General and Administrative Expense [Member]</t>
  </si>
  <si>
    <t>Statements of Comprehensive Loss - USD ($)</t>
  </si>
  <si>
    <t>Statement of Comprehensive Income [Abstract]</t>
  </si>
  <si>
    <t>Other comprehensive loss:</t>
  </si>
  <si>
    <t>Unrealized loss on available-for-sale securities</t>
  </si>
  <si>
    <t>Comprehensive loss</t>
  </si>
  <si>
    <t>Statement of Convertible Preferred Stock and Stockholders' Equity (Deficit) - USD ($)</t>
  </si>
  <si>
    <t>Total</t>
  </si>
  <si>
    <t>Convertible Notes [Member]</t>
  </si>
  <si>
    <t>Preferred Stock [Member]</t>
  </si>
  <si>
    <t>Initial Public Offering [Member]</t>
  </si>
  <si>
    <t>Private Placement [Member]</t>
  </si>
  <si>
    <t>Common Stock [Member]</t>
  </si>
  <si>
    <t>Common Stock [Member]Convertible Notes [Member]</t>
  </si>
  <si>
    <t>Common Stock [Member]Preferred Stock [Member]</t>
  </si>
  <si>
    <t>Common Stock [Member]Initial Public Offering [Member]</t>
  </si>
  <si>
    <t>Common Stock [Member]Private Placement [Member]</t>
  </si>
  <si>
    <t>Additional Paid-in Capital [Member]</t>
  </si>
  <si>
    <t>Additional Paid-in Capital [Member]Convertible Notes [Member]</t>
  </si>
  <si>
    <t>Additional Paid-in Capital [Member]Preferred Stock [Member]</t>
  </si>
  <si>
    <t>Additional Paid-in Capital [Member]Initial Public Offering [Member]</t>
  </si>
  <si>
    <t>Additional Paid-in Capital [Member]Private Placement [Member]</t>
  </si>
  <si>
    <t>Accumulated Other Comprehensive Loss [Member]</t>
  </si>
  <si>
    <t>Accumulated Deficit [Member]</t>
  </si>
  <si>
    <t>Accumulated Deficit [Member]Preferred Stock [Member]</t>
  </si>
  <si>
    <t>Series A Convertible Preferred Stock [Member]</t>
  </si>
  <si>
    <t>Series A Convertible Preferred Stock [Member]Preferred Stock [Member]</t>
  </si>
  <si>
    <t>Series B Convertible Preferred Stock [Member]</t>
  </si>
  <si>
    <t>Series B Convertible Preferred Stock [Member]Preferred Stock [Member]</t>
  </si>
  <si>
    <t>Series C Convertible Preferred Stock [Member]</t>
  </si>
  <si>
    <t>Series C Convertible Preferred Stock [Member]Preferred Stock [Member]</t>
  </si>
  <si>
    <t>Series C-1 Convertible Preferred Stock [Member]</t>
  </si>
  <si>
    <t>Series C-1 Convertible Preferred Stock [Member]Preferred Stock [Member]</t>
  </si>
  <si>
    <t>Beginning Balance at Dec. 31, 2013</t>
  </si>
  <si>
    <t>Issuance of securities</t>
  </si>
  <si>
    <t>Beginning Balance, Shares at Dec. 31, 2013</t>
  </si>
  <si>
    <t>Issuance of securities, Shares</t>
  </si>
  <si>
    <t>Issuance of stock for license</t>
  </si>
  <si>
    <t>Issuance of stock for license, Shares</t>
  </si>
  <si>
    <t>Issuance of common stock for services, Shares</t>
  </si>
  <si>
    <t>Issuance of warrants for services</t>
  </si>
  <si>
    <t>Issuance of common stock</t>
  </si>
  <si>
    <t>Issuance of common stock, Shares</t>
  </si>
  <si>
    <t>Cancellation of placement agent warrants</t>
  </si>
  <si>
    <t>Net shares of common stock issued in relation to vesting of retention grants</t>
  </si>
  <si>
    <t>Financing cost of sale of securities</t>
  </si>
  <si>
    <t>Net shares of common stock issued in relation to vesting of retention grants, Shares</t>
  </si>
  <si>
    <t>Share-based compensation</t>
  </si>
  <si>
    <t>Unrealized loss on marketable securities</t>
  </si>
  <si>
    <t>Ending balance at Dec. 31, 2014</t>
  </si>
  <si>
    <t>Ending balance, Shares at Dec. 31, 2014</t>
  </si>
  <si>
    <t>Issuance of common stock for services</t>
  </si>
  <si>
    <t>Issuance of common stock for exercise of options</t>
  </si>
  <si>
    <t>Issuance of common stock for exercise of options, Shares</t>
  </si>
  <si>
    <t>Issuance of common stock for exercise of warrants</t>
  </si>
  <si>
    <t>Issuance of common stock for exercise of warrants, Shares</t>
  </si>
  <si>
    <t>Ending balance at Dec. 31, 2015</t>
  </si>
  <si>
    <t>Ending balance, Shares at Dec. 31, 2015</t>
  </si>
  <si>
    <t>Net shares issued in relation to vesting of performance grant</t>
  </si>
  <si>
    <t>Net shares issued in relation to vesting of performance grant, Shares</t>
  </si>
  <si>
    <t>Issuance of securities in registered offering</t>
  </si>
  <si>
    <t>Issuance of securities in registered offering, Shares</t>
  </si>
  <si>
    <t>Ending balance at Dec. 31, 2016</t>
  </si>
  <si>
    <t>Ending balance, Shares at Dec. 31, 2016</t>
  </si>
  <si>
    <t>Statements of Cash Flows - USD ($)</t>
  </si>
  <si>
    <t>Cash flows from operating activities</t>
  </si>
  <si>
    <t>Adjustments to reconcile net loss to net cash used in operating activities:</t>
  </si>
  <si>
    <t>Depreciation</t>
  </si>
  <si>
    <t>Issuance of preferred stock and other costs in exchange for licensed technology</t>
  </si>
  <si>
    <t>Issuance of common stock in exchange for services</t>
  </si>
  <si>
    <t>Issuance of common stock warrants in exchange for services</t>
  </si>
  <si>
    <t>Issuance costs allocated to warrants</t>
  </si>
  <si>
    <t>Recognition of beneficial conversion feature</t>
  </si>
  <si>
    <t>Amortization of debt issuance costs</t>
  </si>
  <si>
    <t>Amortization of debt discount</t>
  </si>
  <si>
    <t>Increase in deferred rent</t>
  </si>
  <si>
    <t>Net amortization of premium paid on marketable securities</t>
  </si>
  <si>
    <t>Changes in operating assets and liabilities:</t>
  </si>
  <si>
    <t>Decrease (increase) in prepaid expenses and other current and non-current assets</t>
  </si>
  <si>
    <t>Increase (decrease) in accounts payable and accrued liabilities</t>
  </si>
  <si>
    <t>Net cash used in operating activities</t>
  </si>
  <si>
    <t>Cash flows from investing activities</t>
  </si>
  <si>
    <t>Decrease in restricted cash</t>
  </si>
  <si>
    <t>Purchases of marketable securities</t>
  </si>
  <si>
    <t>Proceeds from maturities of marketable securities</t>
  </si>
  <si>
    <t>Purchases of property and equipment</t>
  </si>
  <si>
    <t>Proceeds from disposal of property and equipment</t>
  </si>
  <si>
    <t>Net cash (used in) provided by investing activities</t>
  </si>
  <si>
    <t>Cash flows from financing activities</t>
  </si>
  <si>
    <t>Proceeds from issuance of convertible notes</t>
  </si>
  <si>
    <t>Payment of financing costs of convertible notes</t>
  </si>
  <si>
    <t>Proceeds from issuance of equity securities</t>
  </si>
  <si>
    <t>Payment of financing costs of securities sold</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disclosures of cash flow information and non-cash investing and financing activities</t>
  </si>
  <si>
    <t>Issuance of common and preferred stock for license received</t>
  </si>
  <si>
    <t>Issuance of warrants to purchase common stock</t>
  </si>
  <si>
    <t>Organization and Description of Business</t>
  </si>
  <si>
    <t>Accounting Policies [Abstract]</t>
  </si>
  <si>
    <t>1. Organization and Description of Business
Organization and Business
ContraFect Corporation (the “Company”) is a
clinical-stage biotechnology company focused on protein and
antibody therapeutic products for life-threatening infectious
diseases, particularly those treated in hospital-based settings.
The Company intends to address multi-drug resistant infections
using its therapeutic product candidates from its lysin and
monoclonal antibody platforms to target conserved regions of either
bacteria or viruses. The Company’s most advanced product
candidates are CF-301, Staph aureus CF-404,
The Company has incurred losses from operations since inception as
a research and development organization and has relied on its
ability to fund its operations through public and private debt and
equity financings. Management believes its cash, cash equivalents
and marketable securities balances as of December 31, 2016
will be sufficient to fund operations into the second quarter of
2018 and expects operating losses and negative cash flows to
continue at more significant levels in the future as it initiates
additional clinical trial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financings, and may seek
additional capital through arrangements with strategic partners or
from other sources. There can be no assurances that such financing
will be available to the Company on satisfactory terms, or at
all.
In August 2014, the Company completed its initial public offering
of 6,000,000 units, consisting of one share of common stock, one
Class A Warrant to purchase one share of common stock at an
exercise price of $4.80 per share and one Class B Warrant to
purchase one-half
In June 2015, the Company completed a private placement of
securities to institutional investors whereby the investors
received an aggregate of 4,728,128 shares of the Company’s
common stock and warrants to purchase an additional 2,364,066
shares of common stock at an exercise price of $8.00 per share. The
Company received net proceeds of $18.3 million, net of
expenses.
On November 2, 2015, the Company’s Class B Warrants
to purchase common stock expired in accordance with their terms. As
of November 2, 2015, holders of the Class B Warrants had
exercised 4,812,328 Class B Warrants, resulting in the
issuance of 2,406,164 shares of the Company’s common stock
and the receipt by the Company of approximately $9.6 million
in gross proceeds. The 2,068,005 Class B Warrants that were
not exercised prior to expiration were terminated and are no longer
exercisable.
On July 27, 2016, the Company completed an underwritten public
offering of 14,000,000 shares of its common stock and warrants to
purchase an additional 14,000,000 shares of its common stock at an
exercise price of $3.00 per share (the “Follow-on
The significant increases in common stock outstanding are expected
to impact the year-over-year comparability of the Company’s
net loss per share calculations.</t>
  </si>
  <si>
    <t>Summary of Significant Accounting Policies</t>
  </si>
  <si>
    <t>2. Summary of Significant Accounting Policies
Basis of Presentation
The accompanying financial information has been prepared in
accordance with U.S. generally accepted accounting principles
(“U.S. GAAP”).
On June 2, 2016, the Company incorporated a wholly-owned
subsidiary, ContraFect International Limited, in Scotland to
establish legal status for interactions with the European Economic
Area. This subsidiary is dormant or is otherwise non-operativ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Annual
Report on Form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There have been no
significant changes from the Company’s original estimates in
any periods presented.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Marketable Securities
Marketable securities at December 31, 2016 and
December 31, 2015 consisted of investments in short-term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6 consist of the
following:
Marketable Securities Amortized Cost Unrealized Unrealized Fair Value
Current:
Corporate debt $ 31,405,836 $ 24 $ (51,690 ) $ 31,354,170
Marketable securities at December 31, 2015 consisted of the
following:
Marketable Securities Amortized Cost Unrealized Unrealized Fair Value
Current:
Corporate debt $ 22,979,245 $ 199 $ (30,572 ) $ 22,948,872
At December 31, 2016 and December 31, 2015, the Company
held only current investments. Investments classified as current
have maturities of less than one year. Investments that would be
classified as non-current
At December 31, 2016 and December 31, 2015, the Company
held 29 and 28 debt securities, respectively, that individually and
in total were in an immaterial unrealized loss position for less
than one year. The aggregate fair value of debt securities in an
unrealized loss position at December 31, 2016 and
December 31, 2015 was $29,343,892 and $21,137,424,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6 and 2015.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Fair Value of Financial Instruments
The Company’s financial instruments consist of cash and cash
equivalents, marketable securities, accounts payable, accrued
liabilities, notes payable, convertible notes, warrant liabilities
and embedded derivatives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convertible notes, warrant liabilities and
embedded derivatives liabilities are based upon unobservable
inputs, as described further below.
The Company is required to disclose information on all assets and
liabilities reported at fair value that enables an assessment of
the inputs used in determining the reported fair values.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3, “Fair Value
Measurements.”
Property, Office Equipment, and Leasehold Improvements
Property and equipment are recorded at cost less accumulated
depreciation. Depreciation of property and equipment is provided by
the straight-line method over their estimated useful lives, ranging
from three to five years.
Leasehold improvements are amortized on a straight line basis over
the useful life of the improvement or the initial lease term,
whichever is shorter. Costs for normal repair and maintenance are
charged to expense as incurred.
Deferred Rent
The Company has an operating lease for office and laboratory space.
Rent expense is recorded on a straight-line basis over the initial
lease term. The difference between the actual cash paid and the
straight-line rent expense is recorded as deferred rent.
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
Share-based Compensation
The Company accounts for stock-based compensation in accordance
with ASC 718, Compensation—Stock Compensation, non-employee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third-party
valuations, historical data, peer company data and judgment
regarding future trends and factors.
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08 through December 31, 2015) and
concluded that no provision for unrecognized tax benefits or
expense is required in these financial statements. There are no
income tax audits in progress as of December 31, 2015.
Impairment of Long-lived Assets
In accordance with ASC 360, Property, Plant, and Equipment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
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Comprehensive Income (Loss)
Comprehensive income (loss) is defined as the change in equity of a
business enterprise during a period from transactions, and other
events and circumstances from non-owner available-for-sale
Recent Accounting Pronouncements
In August 2014, the FASB issued a new Accounting Standards Update,
Presentation of Financial Statements—Going Concern
(Subtopic 205-40): 2014-15) 2014-15
In January 2016, the FASB issued a new Accounting Standards Update,
Recognition and Measurement of Financial Assets and Financial
Liabilities (ASU 2016-01). 2016-01
In February 2016, the FASB issued a new Accounting Standards
Update , Leases (ASU 2016-02), 2016-02 right-of-use
In March 2016, the FASB issued a new Accounting Standards Update,
Improvements to Employee Share-Based Payment Accounting (ASU
2016-09) 2016-09
In June 2016, the FASB issued a new Accounting Standards Update,
Financial Instruments-Credit Losses (ASU 2016-13). 2016-13 available-for-sale</t>
  </si>
  <si>
    <t>Fair Value Measurements</t>
  </si>
  <si>
    <t>Fair Value Disclosures [Abstract]</t>
  </si>
  <si>
    <t>3. Fair Value Measurements
The following fair value hierarchy table presents information about
the Company’s financial assets and liabilities measured at
fair value on a recurring basis as of December 31, 2016 and
December 31, 2015:
Fair Value Measurement As of December 31, 2016
Quoted Prices Significant Significant
Cash equivalents $ 3,411,058 $
— $
—
Marketable securities 31,354,170
—
—
Warrant liabilities
—
— 12,698,980
Total $ 34,765,228 $
— $ 12,698,980
Fair Value Measurement As of December 31, 2015
Quoted Prices Significant Significant
Cash equivalents $ 9,607,134 $
— $
—
Marketable securities 22,948,872
—
—
Warrant liabilities
—
— 444,324
Total $ 32,556,006 $
— $ 444,324
The Company issued a warrant to the representative of the
underwriter of its initial public offering (the
“Representative’s Warrant”). The Company
determined that this warrant should be classified as a liability
and considers it as a Level 3 financial instrument (see also
Note 8, “Capital Structure”). The
Representative’s Warrant will be re-measured
As of As of
Expected volatility 73.9 % 78.1 %
Remaining contractual term (in years) 2.67 3.67
Risk-free interest rate 1.47 % 1.54 %
Expected dividend yield — % — %
The Company issued warrants to the purchasers of its Follow-on re-measured
As of December 31, 2016 At Issuance on
Expected volatility 79.9 % 76.8 %
Remaining contractual term (in years) 4.58 5.00
Risk-free interest rate 1.93 % 1.10 %
Expected dividend yield — % — %
The following tables present a reconciliation of the
Company’s financial liabilities measured at fair value on a
recurring basis using significant unobservable inputs (Level 3) for
the years ended December 31, 2016, 2015 and 2014:
Warrant liabilities (1)
Year Ended
December 31,
2016 2015 2014
Balance at beginning of period $ 444,324 $ 313,004 $ 3,088,017
Issuances of convertible notes
—
— 865,635
Cancellation of placement agent warrants (2)
—
— (941,541 )
Issuance of Representative’s Warrant
—
— 403,696
Issuance of CMPO Warrants 18,601,228
—
—
Change in fair value (3) (6,346,572 ) 131,320 2,563,080
Conversion of convertible notes to common stock
—
— (5,665,883 )
Balance at end of period $ 12,698,980 $ 444,324 $ 313,004
Embedded derivatives liabilities (1)
Year
Ended December 31,
2016 2015 2014
Balance at beginning of period $
— $
— $ 2,680,780
Issuances of convertible notes
—
— 537,607
(Decrease) increase in fair value (3)
—
— (1,337,878 )
Conversion of convertible notes to common stock
—
— (1,880,509 )
Balance at end of period $
— $
— $
—
(1) Prior to the closing of the
Company’s IPO on August 1, 2014, the Company considered
its convertible note related warrant liabilities and embedded
derivatives liabilities as Level 3 financial instruments. The
Company determined the fair value of these liabilities immediately
prior to the Company’s IPO and then reclassified the balances
to additional paid-in
(2) The Company reclassified the balance
of the placement agent warrants to additional paid-in
(3) The change in the fair values of the
warrant and embedded derivatives liabilities are recorded in other
expenses in the statement of operations.
The key inputs into the Black-Scholes option pricing model are the
per share value and the expected volatility of the Company’s
common stock. Significant changes in these inputs will directly
increase or decrease the estimated fair value of the
Company’s warrant liability.</t>
  </si>
  <si>
    <t>Property, Equipment, and Leasehold Improvements</t>
  </si>
  <si>
    <t>Property, Plant and Equipment [Abstract]</t>
  </si>
  <si>
    <t>4. Property, Equipment, and Leasehold Improvements
Property, equipment, and leasehold improvements, at cost, consist
of:
December 31,
2016 2015
Computer equipment $ 19,691 $ 19,691
Furniture 434,697 434,697
Lab equipment 1,710,881 1,631,016
Leasehold improvements 1,855,004 1,821,677
4,020,273 3,907,081
Less: accumulated depreciation and amortization (2,739,121 ) (2,288,113 )
$ 1,281,152 $ 1,618,968
Depreciation expense was $451,008, $537,344 and $551,323 for the
years ended December 31, 2016, 2015 and 2014,
respectively.</t>
  </si>
  <si>
    <t>Accrued Expenses</t>
  </si>
  <si>
    <t>Payables and Accruals [Abstract]</t>
  </si>
  <si>
    <t>5. Accrued Expenses
Accrued expenses consist of the following:
December 31,
2016 2015
Accrued compensation costs $ 1,597,414 $ 1,133,742
Accrued research and development service fees 504,193 590,307
Accrued professional fees 299,912 317,796
Accrued facilities operation expenses 236,296 127,480
Accrued licensing fees 180,000
—
Other accrued expenses 50,537 82,442
$ 2,868,352 $ 2,251,767</t>
  </si>
  <si>
    <t>Senior Convertible Notes</t>
  </si>
  <si>
    <t>Debt Disclosure [Abstract]</t>
  </si>
  <si>
    <t>6. Senior Convertible Notes
The Company issued approximately $15.0 million aggregate
principal amount of its 8.00% Convertible Notes due May 31,
2015 (the “Convertible Notes”) from June 2013 through
June 2014. On August 1, 2014, in conjunction with the closing
of the Company’s IPO, the principal amount of the Convertible
Notes, and all accrued and unpaid interest thereon, automatically
converted into 5,109,988 shares of common stock. Upon the closing
of the offering, the Company accelerated the amortization of the
remaining debt discount balance to interest expense.
The Company recorded the costs directly related to the issuance of
its Convertible Notes as debt issuance costs and amortized these
costs to interest expense using the effective interest method of
amortization until the completion of the Company’s IPO. Upon
the closing of the offering, the Company accelerated the
amortization of the remaining balance to interest expense.
Each purchaser of the Convertible Notes also received a warrant
which included an exercise price “cap” that was
analogous to “down round protection” which precluded
the Company from classifying the warrants in equity (the
“Note Warrants”). The Convertible Notes also included
embedded derivatives (i.e. penalty provisions) that required
bifurcation. As such, the Company reflected both the values of the
Note Warrants and the embedded derivatives as liabilities which
were re-measured paid-in
Upon the closing of the IPO and based on the terms of the Note
Warrants, the Company determined the total number of shares of the
Company’s common stock underlying the Note Warrants to be
3,321,416 at an exercise price of $3.00 per share. There were
3,315,878 shares of common stock underlying the outstanding Note
Warrants as of December 31, 2016 and 2015. The Note Warrants
expire five years from the date of issuance.</t>
  </si>
  <si>
    <t>Net Loss Per Share of Common Stock</t>
  </si>
  <si>
    <t>Earnings Per Share [Abstract]</t>
  </si>
  <si>
    <t>7. Net Loss Per Share of Common Stock
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
The following table sets forth the computation of basic and diluted
loss per share for common stockholders:
Year Ended
December 31,
2016 2015 2014
Net loss applicable to common stockholders $ (28,538,399 ) $ (25,120,964 ) $ (34,617,536 )
Weighted average shares of common stock outstanding 33,539,465 23,328,922 8,973,599
Net loss per share of common stock—basic and diluted $ (0.85 ) $ (1.08 ) $ (3.86 )
The following potentially dilutive securities outstanding at
December 31, 2016, 2015 and 2014 have been excluded from the
computation of diluted weighted average shares outstanding, as they
would have been antidilutive given the Company’s net
loss:
December 31,
2016 2015 2014
Preferred stock
—
—
—
Options to purchase common stock 4,691,746 4,313,755 3,089,327
Warrants to purchase common stock 27,214,775 13,503,107 14,577,361
31,906,521 17,816,862 17,666,688</t>
  </si>
  <si>
    <t>Commitments and Contingencies</t>
  </si>
  <si>
    <t>Commitments and Contingencies Disclosure [Abstract]</t>
  </si>
  <si>
    <t>8. Commitments and Contingencies
Operating Leases
In December 2010, the Company entered into a non-cancellable
In January 2012, the Company entered into a non-cancellable
Amount
Year ending December 31:
2017 $ 868,933
2018 886,311
2019 904,038
2020 922,118
2021 940,561
Thereafter 6,051,835
$ 10,573,796
Rent expense is recognized on the straight-line method over the
terms of each lease. Rent expense for the years ended
December 31, 2016, 2015 and 2014, was approximately $880,000,
$873,000 and $871,000, respectively.
In May 2016, the Company entered into a non-cancellable</t>
  </si>
  <si>
    <t>Capital Structure</t>
  </si>
  <si>
    <t>Equity [Abstract]</t>
  </si>
  <si>
    <t>9. Capital Structure
Common Stock
As of December 31, 2016, the Company was authorized to issue
100,000,000 shares of common stock at $0.0001 par value per
share.
Follow-on
On July 27, 2016, the Company sold 14,000,000 shares of its
common stock and warrants to purchase an additional 14,000,000
shares of its common stock in an underwritten Follow-on
The warrants have an exercise price of $3.00 per shares and expire
five years from the date of issuance (the “CMPO
Warrants”). The CMPO Warrants contain a fundamental
transaction provision that obligates the Company to cash settle the
CMPO Warrants under a limited set of conditions not entirely within
the Company’s control. Due to this conditional obligation,
the Company determined that the CMPO Warrants should be classified
as a liability in the Company’s balance sheet. At issuance,
the Company determined the fair value of the CMPO Warrants to be
$18.6 million and reclassified this balance from equity to
warrant liability. The fair value of the CMPO Warrants will
be re-measured
Private Placement
On June 12, 2015, the Company closed a private placement of
its securities with a group of institutional investors (the
“PIPE”). Each investor received one share of common
stock and a warrant to purchase one-half
The placement agents in the PIPE received warrants to purchase 4%
of the total number of shares of common stock sold in the PIPE (the
“Placement Agent Warrants”), for a total of 189,126
shares of common stock underlying the Placement Agent Warrants. The
Placement Warrants became exercisable upon issuance at an exercise
price of $4.65 per share and expire on June 11, 2020.
The common stock and accompanying PIPE Warrants and Placement Agent
Warrants have been classified to stockholders’ equity in the
Company’s balance sheet.
Initial Public Offering
In July 2014, the shareholders approved an amended certificate of
incorporation that became effectively immediately upon the closing
of the Company’s IPO. The approved certificate increased the
number of authorized shares of common stock to 100,000,000 shares.
On August 1, 2014, the Company closed its IPO. Each Unit
consisted of one share of common stock, one Class A Warrant to
purchase one share of common stock at an exercise price of $4.80
per share and one Class B Warrant to purchase one-half
On November 2, 2015, the Company’s Class B Warrants
to purchase common stock expired in accordance with their terms. As
of November 2, 2015, holders of the Class B Warrants had
exercised 4,812,328 Class B Warrants, resulting in the
issuance of 2,406,164 shares of the Company’s common stock
and the receipt by the Company of approximately $9.6 million
in gross proceeds. The 2,068,005 Class B Warrants that were
not exercised prior to expiration have terminated and are no longer
exercisable.
Representative’s Warrant
The Maxim Group, LLC, the representative of the underwriters in the
IPO, received the Representative’s Warrant to purchase 3% of
the total number of shares of common stock sold in the IPO,
including those shares sold upon the exercise of the
over-allotment, for a total of 206,410 shares of common stock
underlying the Representative’s Warrant. The
Representative’s Warrant became exercisable at an exercise
price of $7.50 per share beginning 180 days after the effective
date of the Company’s registration statement (January 24,
2015) and expires on August 27, 2019. The Company classified
the Representative’s Warrant as a liability since it did not
meet the requirements to be included in equity. The fair value of
the Representative’s Warrant will be re-measured
Sales Agreement
In January 2016, the Company entered into a Sales Agreement with
Cowen and Company, LLC (“Cowen”) to sell shares of the
Company’s common stock, with aggregate gross sales proceeds
of up to $30 million, through an “at the market”
equity offering program under which Cowen was to act as sales
agent. On July 21, 2016, the Company terminated the Sales
Agreement. The Company did not sell any shares under the
program.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December 31, 2016, no dividends have been declared or paid on
the Company’s common stock since inception.
Reserved for Future Issuance
The Company has reserved for future issuance the following number
of shares of common stock as of December 31, 2016 and
2015:
December 31,
2016 2015
Options to purchase common stock 4,691,746 4,313,755
Warrants to purchase common stock 27,214,775 13,503,107
31,906,521 17,816,862
Convertible Preferred Stock
Dividends
On May 28, 2014, the board of directors declared a dividend to
be paid in-kind C-1
The Company recorded the in-kind
Conversion
On August 1, 2014, in conjunction with the closing of the
Company’s IPO, all outstanding shares of the Company’s
preferred stock, including the in-kind</t>
  </si>
  <si>
    <t>Stock Warrants</t>
  </si>
  <si>
    <t>Text Block [Abstract]</t>
  </si>
  <si>
    <t>10. Stock Warrants
As of December 31, 2016 and 2015, the Company had warrants
outstanding as shown in the table below.
December 31,
2016 2015
Note Warrants 3,315,878 3,315,878
Class A Warrants (1) 6,880,333 6,880,333
PIPE Warrants 2,364,066 2,364,066
CMPO Warrants 14,000,000
—
Representative’s Warrant 206,410 206,410
Placement Agent Warrants 189,126 189,126
Other warrants (2) 258,962 547,294
Warrants to purchase common stock 27,214,775 13,503,107
Weighted-average exercise price per share $ 3.97 $ 5.02
(1) On February 1, 2017, the
Class A Warrants to purchase common stock expired in
accordance with their terms. As none of the Class A Warrants
were exercised prior to expiration, the Class A Warrants have
been terminated and are no longer exercisable.
(2) Other warrants are comprised of
warrants issued prior to the Company’s IPO, generally in
exchange for services rendered to the Company.
During 2016 and 2015, the Company did not issue any warrants to
purchase shares of common stock for services rendered to the
Company.
During 2014, the Company issued warrants to purchase 10,714 shares
of common stock at a strike price of $5.25 per share for services
rendered to the Company. The Company calculated the fair value of
these warrants to be $26,354 which was recognized as a component of
general and administrative expenses in 2014.
The following table summarizes information regarding the
Company’s warrants outstanding and the corresponding exercise
price at December 31, 2016:
Exercise Prices Shares
Expiration Date
£ 17,321,591
June 18, 2018 – September 1, 2021
$3.01 - $3.99 101,102
September 8, 2019 – April 28, 2020
$4.00 - $4.99 7,069,459 February 1,
2017 – June 11, 2020
$5.00 - $9.99 2,642,615 April 30,
2018 – June 27, 2021
³ 80,008 April 17,
2017 – January 5, 2022
27,214,775</t>
  </si>
  <si>
    <t>Stock Option and Incentive Plans</t>
  </si>
  <si>
    <t>Disclosure of Compensation Related Costs, Share-based Payments [Abstract]</t>
  </si>
  <si>
    <t>11. Stock Option and Incentive Plans
Amended and Restated 2008 Equity Incentive Plan
In July 2008, the Company adopted the 2008 Equity Incentive Plan
(the “Plan”). On February 26, 2013, the board of
directors approved an amended and restated plan (the “Amended
Plan”) to increase the number of shares of common stock
available under the Amended Plan to 1,571,428 and, for new awards,
to reduce the period that vested awards would remain exercisable
upon termination of service from ten years to two years. The board
of directors also approved an option exchange offer (the
“Exchange Offer”) for eligible option holders with
outstanding options with an exercise price in excess of $3.50 per
share. The offering period for the Exchange Offer commenced on
March 11, 2013 and expired on April 9, 2013.
Participation in the Exchange Offer was voluntary. Options to
purchase 647,521 shares of the Company’s common stock, held
by a total of 26 participants, including 20 employees, were
exchanged under the tender offer. The exchanged option grants were
granted at an exercise price of $3.50 per share. The Company
recorded expense associated with the modification with an immediate
charge for the vested portion of option grants exchanged and
additional charges as the remaining unvested portions become
vested.
Upon the original adoption of the Plan, the number of shares of
common stock reserved pursuant to the Plan was 214,285. On
December 12, 2011, the Plan was amended to increase the number
of shares of common stock available under the Plan to 900,000. The
board of directors also increased the number of shares of common
stock available under the Company’s Amended Plan on
February 24, 2014 and April 29, 2014 to 1,857,142 and
2,357,142, respectively.
As of the closing of the Company’s IPO, there will be no
further grants made under the Amended Plan.
2014 Omnibus Incentive Plan
In April 2014, the Company’s board of directors adopted the
2014 Omnibus Incentive Plan (the “2014 Plan”). The 2014
Plan was approved by the Company’s shareholders on
July 3, 2014. The 2014 Plan allows for the granting of
incentive and non-qualified
Number of Weighted Weighted Aggregate
Options outstanding at December 31, 2015 4,313,755 $ 4.87
Granted 955,600 3.25
Exercised 21,356 3.07
Expired (115,686 ) 4.49
Forfeited (440,567 ) 4.30
Options outstanding at December 31, 2016 4,691,746 $ 4.62 5.51 $ —
Vested and exercisable at December 31, 2016 3,720,763 $ 4.78 4.89 $ —
Of the option grants outstanding to purchase 4,691,746 shares of
common stock, grants to purchase 667,870 shares of common stock
were issued and are outstanding outside the Company’s
incentive plans.
The fair value of each option grant is estimated on the date of the
grant using the Black-Scholes option-pricing model. The weighted
average grant date fair value of options granted during the years
ended December 31, 2016, 2015 and 2014 was $3.25, $4.64 and
$3.95, respectively. Total compensation expense recognized amounted
to $2,231,883, $1,929,112 and $1,940,179 for the years ended
December 31, 2016, 2015 and 2014, respectively. As of
December 31, 2016, the total remaining unrecognized
compensation cost related to unvested stock options was $2,067,370
which will be recognized over a weighted average period of
approximately 2.23 years.
The following weighted average assumptions were used to compute the
fair value of stock option grants:
Year Ended December 31,
2016 2015 2014
Risk free interest rate 1.22 % 1.62 % 1.95 %
Expected dividend yield
—
—
—
Expected term (in years) 5.01 5.75 5.96
Expected volatility 79.5 % 74.4 % 76.3 %
Expected volatility—
Expected term—
Risk-free interest rate—
Expected dividend yield—</t>
  </si>
  <si>
    <t>Retention Bonus Plan</t>
  </si>
  <si>
    <t>Postemployment Benefits [Abstract]</t>
  </si>
  <si>
    <t>12. Retention Bonus Plan
On February 24, 2014, the Company adopted the ContraFect
Corporation Retention Bonus Plan (the “Retention
Plan”). Under the Retention Plan, participants vested in and
became eligible to receive awards equal to a fixed dollar amount
(the “Award Amount”), upon the earliest to occur of any
of the following events: (i) the IPO; (ii) a Change of
Control (as defined in the Retention Plan); (iii) May 31,
2015; and (iv) a participant’s termination of employment
due to death or Disability (as defined in the Retention Plan) (each
such event, a “Payment Event”). In the event of an IPO
or Change of Control, participants who were then employed by the
Company were eligible to receive shares of common stock in an
amount equal to 1.82 times each participant’s Award
Amount.
As of June 30, 2014, Award Amounts totaling $532,700 had been
granted under the Retention Plan. Upon the closing of the
Company’s IPO, the Company recognized a total of $954,754 of
expense associated with the vesting of the grants. On
September 11, 2014, the Company issued 133,109 shares of its
common stock, net of shares withheld for tax obligations, in
payment of the retention grants.
There are no outstanding Award Amounts as of December 31, 2016
or December 31, 2015 and the Company does not anticipate any
further grants under the Retention Plan.</t>
  </si>
  <si>
    <t>401k Savings Plan</t>
  </si>
  <si>
    <t>Compensation and Retirement Disclosure [Abstract]</t>
  </si>
  <si>
    <t>13. 401k Savings Plan
In 2010,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t>
  </si>
  <si>
    <t>Income Taxes</t>
  </si>
  <si>
    <t>Income Tax Disclosure [Abstract]</t>
  </si>
  <si>
    <t>14. Income Taxes
The Company has available approximately $120,534,000 and
$125,270,000 of unused operating loss carryforwards for federal and
state tax purposes, respectively, that may be applied against
future taxable income. The net operating loss carryforwards will
expire through the year 2035 if not utilized prior to that date. No
provision for a deferred tax asset has been made for the tax
benefits of the net operating loss carryforwards as the entire
amount is offset by a valuation allowance. The valuation allowance
increased by approximately $12,846,000 and $9,937,000 during the
years 2016 and 2015, respectively, and was approximately
$52,943,000 and $40,089,000 at December 31, 2016 and 2015,
respectively.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or the three years ended
December 31, 2016,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he principal components of the Company’s deferred tax
assets/liabilities for 2016 and 2015 are as follows:
December 31,
2016 2015
Deferred tax assets/liabilities:
Net operating loss carryovers $ 47,860,522 $ 36,414,890
Share-based compensation 2,168,126 1,922,680
R&amp;D tax credits 1,783,716 1,469,756
Accrued compensation and severance 902,688 147,175
Depreciation (386,758 ) (496,327 )
Deferred rent 392,715 404,885
Intangible assets 221,783 225,702
52,942,793 40,088,761
Valuation allowance (52,942,793 ) (40,088,761 )
Net deferred tax assets (liabilities) $
— $
—
A reconciliation of the statutory U.S. Federal rate to the
company’s effective tax rate is as follows:
Year Ended
December 31,
2016 2015 2014
Federal income tax benefit at statutory rate (34.00 )% (34.00 )% (34.00 )%
State income tax, net of federal benefit (5.49 ) (5.49 ) (5.70 )
Permanent item—non-deductible
—
— 14.59
Other permanent items (1.54 ) 1.99 1.83
Change in valuation allowance 42.12 39.70 24.89
R&amp;D tax credits (1.03 ) (0.99 ) (1.13 )
Other (0.06 ) (1.21 ) (0.48 )
Effective income tax (benefit) expense rate 0 % 0 % 0 %</t>
  </si>
  <si>
    <t>Significant Agreements</t>
  </si>
  <si>
    <t>15. Significant Agreements
Rockefeller University
License Agreements
The Company has entered into the following license agreements with
The Rockefeller University:
• On July 12, 2011, the Company
entered into a license agreement for the worldwide, exclusive right
to a patent covering the composition of matter for the lysin PlySS2
for the treatment and prevention of diseases caused by
gram-positive bacteria (the “CF-301 CF-301.
• On June 1, 2011, the Company
entered into a license agreement for the exclusive rights to The
Rockefeller University’s interest in a joint patent
application covering the method of delivering antibodies through
the cell wall of gram-positive bacteria to the periplasmic space.
This intellectual property was developed as a result of the
sponsored research agreement between the Company and The
Rockefeller University, and was jointly discovered and filed by the
two parties.
•
On September 23, 2010, the Company entered into a
license agreement for the worldwide, exclusive right to develop,
make, have made, use, import, lease, sell, and offer for sale
products that would otherwise infringe a claim of the suite of
patents and patent applications covering the composition of matter
for eight individual lysin molecules for the treatment and
prevention of diseases caused by gram-positive bacteria. The lysins
in this suite have activity against Group B Streptococci,
Staphylococcus aureus, Streptococcus pneumonia, Bacillus
anthracis, Enterococcus faecalis and Enterococcus faecium
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
Collaborative Research Agreements
Beginning in October 2009, we entered into a research agreement
with Rockefeller where we provided funding for the research. The
initial agreement focused on producing and testing monoclonal
antibodies against proteins of Staphylococcus aureus Clostridia difficile Pseudomonas aeruginosa,
Escherichia coli, Klebsiella
Our current agreement runs through October 24, 2019. Either
party may terminate the agreement upon breach of the agreement,
following 30 days written notice and failure to cure such breach.
Following the expiration or termination of the agreement, each
party will have a non-exclusive right-of-first
Trellis Biosciences, LLC
On January 29, 2014, the Company entered into a license
agreement with Trellis Biosciences, LLC (“Trellis”)
that gives it exclusive rights to all Trellis mAbs in the field of
influenza discovered from the Trellis CellSpot platform.
Particularly, the license provides the Company with three fully
human mAbs that bind, neutralize and protect animals from all
strains of H1, H3 and B influenza, and that will also cross bind,
neutralize and protect animals from all other seasonal or pandemic
influenza strains that may arise (including H5N1 and H7N9).
In consideration for the license, the Company paid Trellis $200,000
and issued 151,515 shares of Series C-1
The license agreement terminates upon the earlier of (i) the
Company’s decision to terminate the agreement at will or for
safety reasons, (ii) material breach by either party that is
not cured within ninety (90) days, or (iii) either
party’s insolvency.
MorphoSys AG
In June 2014, the Company and MorphoSys AG agreed to terminate
their license agreement effective as of August 15, 2014 and
resolve all outstanding claims thereunder. On August 11, 2014,
the Company made the €1,000,000 payment to MorphoSys AG
pursuant to the agreed upon settlement.
Legal Contingencies
From time to time, the Company may be involved in disputes and
legal proceedings in the ordinary course of its business. These
proceedings may include allegations of infringement of intellectual
property, employment or other matters. The Company records a
liability in its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The Company currently has no legal
proceedings ongoing that management estimates could have a material
effect on the Company’s financial statements.</t>
  </si>
  <si>
    <t>Related-Party Transactions</t>
  </si>
  <si>
    <t>Related Party Transactions [Abstract]</t>
  </si>
  <si>
    <t>16. Related-Party Transactions
The Company paid its non-employee</t>
  </si>
  <si>
    <t>Subsequent Events</t>
  </si>
  <si>
    <t>Subsequent Events [Abstract]</t>
  </si>
  <si>
    <t>17. Subsequent Events
On February 1, 2017, the Class A Warrants to purchase
common stock expired in accordance with their terms. As none of the
Class A Warrants were exercised prior to expiration, the
Class A Warrants have been terminated and are no longer
exercisable.</t>
  </si>
  <si>
    <t>Summary of Significant Accounting Policies (Policies)</t>
  </si>
  <si>
    <t>Basis of Presentation</t>
  </si>
  <si>
    <t>Basis of Presentation
The accompanying financial information has been prepared in
accordance with U.S. generally accepted accounting principles
(“U.S. GAAP”).
On June 2, 2016, the Company incorporated a wholly-owned
subsidiary, ContraFect International Limited, in Scotland to
establish legal status for interactions with the European Economic
Area. This subsidiary is dormant or is otherwise non-operative.</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Annual
Report on Form 10-K</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There have been no
significant changes from the Company’s original estimates in
any periods presented.</t>
  </si>
  <si>
    <t>Cash and Cash Equivalents</t>
  </si>
  <si>
    <t>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Marketable Securities</t>
  </si>
  <si>
    <t>Marketable Securities
Marketable securities at December 31, 2016 and
December 31, 2015 consisted of investments in short-term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6 consist of the
following:
Marketable Securities Amortized Cost Unrealized Unrealized Fair Value
Current:
Corporate debt $ 31,405,836 $ 24 $ (51,690 ) $ 31,354,170
Marketable securities at December 31, 2015 consisted of the
following:
Marketable Securities Amortized Cost Unrealized Unrealized Fair Value
Current:
Corporate debt $ 22,979,245 $ 199 $ (30,572 ) $ 22,948,872
At December 31, 2016 and December 31, 2015, the Company
held only current investments. Investments classified as current
have maturities of less than one year. Investments that would be
classified as non-current
At December 31, 2016 and December 31, 2015, the Company
held 29 and 28 debt securities, respectively, that individually and
in total were in an immaterial unrealized loss position for less
than one year. The aggregate fair value of debt securities in an
unrealized loss position at December 31, 2016 and
December 31, 2015 was $29,343,892 and $21,137,424,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6 and 2015.</t>
  </si>
  <si>
    <t>Concentrations of Credit Risk</t>
  </si>
  <si>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t>
  </si>
  <si>
    <t>Fair Value of Financial Instruments</t>
  </si>
  <si>
    <t>Fair Value of Financial Instruments
The Company’s financial instruments consist of cash and cash
equivalents, marketable securities, accounts payable, accrued
liabilities, notes payable, convertible notes, warrant liabilities
and embedded derivatives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convertible notes, warrant liabilities and
embedded derivatives liabilities are based upon unobservable
inputs, as described further below.
The Company is required to disclose information on all assets and
liabilities reported at fair value that enables an assessment of
the inputs used in determining the reported fair values.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3, “Fair Value
Measurements.”</t>
  </si>
  <si>
    <t>Property, Office Equipment, and Leasehold Improvements</t>
  </si>
  <si>
    <t>Property, Office Equipment, and Leasehold Improvements
Property and equipment are recorded at cost less accumulated
depreciation. Depreciation of property and equipment is provided by
the straight-line method over their estimated useful lives, ranging
from three to five years.
Leasehold improvements are amortized on a straight line basis over
the useful life of the improvement or the initial lease term,
whichever is shorter. Costs for normal repair and maintenance are
charged to expense as incurred.</t>
  </si>
  <si>
    <t>Deferred Rent</t>
  </si>
  <si>
    <t>Deferred Rent
The Company has an operating lease for office and laboratory space.
Rent expense is recorded on a straight-line basis over the initial
lease term. The difference between the actual cash paid and the
straight-line rent expense is recorded as deferred rent.</t>
  </si>
  <si>
    <t>Research and Development Costs</t>
  </si>
  <si>
    <t>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t>
  </si>
  <si>
    <t>Share-based Compensation</t>
  </si>
  <si>
    <t>Share-based Compensation
The Company accounts for stock-based compensation in accordance
with ASC 718, Compensation—Stock Compensation, non-employee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third-party
valuations, historical data, peer company data and judgment
regarding future trends and factors.</t>
  </si>
  <si>
    <t>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08 through December 31, 2015) and
concluded that no provision for unrecognized tax benefits or
expense is required in these financial statements. There are no
income tax audits in progress as of December 31, 2015.</t>
  </si>
  <si>
    <t>Impairment of Long-lived Assets</t>
  </si>
  <si>
    <t>Impairment of Long-lived Assets
In accordance with ASC 360, Property, Plant, and Equipment</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t>
  </si>
  <si>
    <t>Net Loss per Share Applicable to Common Stockholders</t>
  </si>
  <si>
    <t>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si>
  <si>
    <t>Comprehensive Income (Loss)</t>
  </si>
  <si>
    <t>Comprehensive Income (Loss)
Comprehensive income (loss) is defined as the change in equity of a
business enterprise during a period from transactions, and other
events and circumstances from non-owner available-for-sale</t>
  </si>
  <si>
    <t>Recent Accounting Pronouncements</t>
  </si>
  <si>
    <t>Recent Accounting Pronouncements
In August 2014, the FASB issued a new Accounting Standards Update,
Presentation of Financial Statements—Going Concern
(Subtopic 205-40): 2014-15) 2014-15
In January 2016, the FASB issued a new Accounting Standards Update,
Recognition and Measurement of Financial Assets and Financial
Liabilities (ASU 2016-01). 2016-01
In February 2016, the FASB issued a new Accounting Standards
Update , Leases (ASU 2016-02), 2016-02 right-of-use
In March 2016, the FASB issued a new Accounting Standards Update,
Improvements to Employee Share-Based Payment Accounting (ASU
2016-09) 2016-09
In June 2016, the FASB issued a new Accounting Standards Update,
Financial Instruments-Credit Losses (ASU 2016-13). 2016-13 available-for-sale</t>
  </si>
  <si>
    <t>Summary of Significant Accounting Policies (Tables)</t>
  </si>
  <si>
    <t>Schedule of Marketable Securities</t>
  </si>
  <si>
    <t xml:space="preserve">Marketable securities at December 31, 2016 consist of the
following:
Marketable Securities Amortized Cost Unrealized Unrealized Fair Value
Current:
Corporate debt $ 31,405,836 $ 24 $ (51,690 ) $ 31,354,170
Marketable securities at December 31, 2015 consisted of the
following:
Marketable Securities Amortized Cost Unrealized Unrealized Fair Value
Current:
Corporate debt $ 22,979,245 $ 199 $ (30,572 ) $ 22,948,872 </t>
  </si>
  <si>
    <t>Fair Value Measurements (Tables)</t>
  </si>
  <si>
    <t>Information about Company's Financial Assets and Liabilities Measured at Fair Value on Recurring Basis</t>
  </si>
  <si>
    <t>The following fair value hierarchy table presents information about
the Company’s financial assets and liabilities measured at
fair value on a recurring basis as of December 31, 2016 and
December 31, 2015:
Fair Value Measurement As of December 31, 2016
Quoted Prices Significant Significant
Cash equivalents $ 3,411,058 $
— $
—
Marketable securities 31,354,170
—
—
Warrant liabilities
—
— 12,698,980
Total $ 34,765,228 $
— $ 12,698,980
Fair Value Measurement As of December 31, 2015
Quoted Prices Significant Significant
Cash equivalents $ 9,607,134 $
— $
—
Marketable securities 22,948,872
—
—
Warrant liabilities
—
— 444,324
Total $ 32,556,006 $
— $ 444,324</t>
  </si>
  <si>
    <t>Reconciliation of Company's Financial Liabilities Measured at Fair Value on Recurring Basis Using Significant Unobservable Inputs (Level 3)</t>
  </si>
  <si>
    <t>The following tables present a reconciliation of the
Company’s financial liabilities measured at fair value on a
recurring basis using significant unobservable inputs (Level 3) for
the years ended December 31, 2016, 2015 and 2014:
Warrant liabilities (1)
Year Ended
December 31,
2016 2015 2014
Balance at beginning of period $ 444,324 $ 313,004 $ 3,088,017
Issuances of convertible notes
—
— 865,635
Cancellation of placement agent warrants (2)
—
— (941,541 )
Issuance of Representative’s Warrant
—
— 403,696
Issuance of CMPO Warrants 18,601,228
—
—
Change in fair value (3) (6,346,572 ) 131,320 2,563,080
Conversion of convertible notes to common stock
—
— (5,665,883 )
Balance at end of period $ 12,698,980 $ 444,324 $ 313,004
Embedded derivatives liabilities (1)
Year
Ended December 31,
2016 2015 2014
Balance at beginning of period $
— $
— $ 2,680,780
Issuances of convertible notes
—
— 537,607
(Decrease) increase in fair value (3)
—
— (1,337,878 )
Conversion of convertible notes to common stock
—
— (1,880,509 )
Balance at end of period $
— $
— $
—
(1) Prior to the closing of the
Company’s IPO on August 1, 2014, the Company considered
its convertible note related warrant liabilities and embedded
derivatives liabilities as Level 3 financial instruments. The
Company determined the fair value of these liabilities immediately
prior to the Company’s IPO and then reclassified the balances
to additional paid-in
(2) The Company reclassified the balance
of the placement agent warrants to additional paid-in
(3) The change in the fair values of the
warrant and embedded derivatives liabilities are recorded in other
expenses in the statement of operations.</t>
  </si>
  <si>
    <t>Representative's Warrant [Member]</t>
  </si>
  <si>
    <t>Assumption Used to Determine Fair Value of Warrant Liability</t>
  </si>
  <si>
    <t xml:space="preserve">The following assumptions were used in a Black-Scholes
option-pricing model to determine the fair value of the warrant
liability:
As of As of
Expected volatility 73.9 % 78.1 %
Remaining contractual term (in years) 2.67 3.67
Risk-free interest rate 1.47 % 1.54 %
Expected dividend yield — % — % </t>
  </si>
  <si>
    <t>CMPO Warrants [Member]</t>
  </si>
  <si>
    <t xml:space="preserve">The following assumptions were used in a Black-Scholes
option-pricing model to determine the fair value of the warrant
liability:
As of December 31, 2016 At Issuance on
Expected volatility 79.9 % 76.8 %
Remaining contractual term (in years) 4.58 5.00
Risk-free interest rate 1.93 % 1.10 %
Expected dividend yield — % — % </t>
  </si>
  <si>
    <t>Property, Equipment, and Leasehold Improvements (Tables)</t>
  </si>
  <si>
    <t>Schedule of Property, Equipment and Leasehold Improvements, at Cost</t>
  </si>
  <si>
    <t>Property, equipment, and leasehold improvements, at cost, consist
of:
December 31,
2016 2015
Computer equipment $ 19,691 $ 19,691
Furniture 434,697 434,697
Lab equipment 1,710,881 1,631,016
Leasehold improvements 1,855,004 1,821,677
4,020,273 3,907,081
Less: accumulated depreciation and amortization (2,739,121 ) (2,288,113 )
$ 1,281,152 $ 1,618,968</t>
  </si>
  <si>
    <t>Accrued Expenses (Tables)</t>
  </si>
  <si>
    <t>Summary of Accrued Expenses</t>
  </si>
  <si>
    <t>Accrued expenses consist of the following:
December 31,
2016 2015
Accrued compensation costs $ 1,597,414 $ 1,133,742
Accrued research and development service fees 504,193 590,307
Accrued professional fees 299,912 317,796
Accrued facilities operation expenses 236,296 127,480
Accrued licensing fees 180,000
—
Other accrued expenses 50,537 82,442
$ 2,868,352 $ 2,251,767</t>
  </si>
  <si>
    <t>Net Loss Per Share of Common Stock (Tables)</t>
  </si>
  <si>
    <t>Schedule of Computation of Basic and Diluted Loss Per Share for Common Stockholders</t>
  </si>
  <si>
    <t>The following table sets forth the computation of basic and diluted
loss per share for common stockholders:
Year Ended
December 31,
2016 2015 2014
Net loss applicable to common stockholders $ (28,538,399 ) $ (25,120,964 ) $ (34,617,536 )
Weighted average shares of common stock outstanding 33,539,465 23,328,922 8,973,599
Net loss per share of common stock—basic and diluted $ (0.85 ) $ (1.08 ) $ (3.86 )</t>
  </si>
  <si>
    <t>Schedule of Antidilutive Securities Excluded from Computation of Diluted Weighted Average Shares Outstanding</t>
  </si>
  <si>
    <t>The following potentially dilutive securities outstanding at
December 31, 2016, 2015 and 2014 have been excluded from the
computation of diluted weighted average shares outstanding, as they
would have been antidilutive given the Company’s net
loss:
December 31,
2016 2015 2014
Preferred stock
—
—
—
Options to purchase common stock 4,691,746 4,313,755 3,089,327
Warrants to purchase common stock 27,214,775 13,503,107 14,577,361
31,906,521 17,816,862 17,666,688</t>
  </si>
  <si>
    <t>Commitments and Contingencies (Tables)</t>
  </si>
  <si>
    <t>Summary of Future Minimum Lease Payments</t>
  </si>
  <si>
    <t>Future minimum lease payments are as follows:
Amount
Year ending December 31:
2017 $ 868,933
2018 886,311
2019 904,038
2020 922,118
2021 940,561
Thereafter 6,051,835
$ 10,573,796</t>
  </si>
  <si>
    <t>Capital Structure (Tables)</t>
  </si>
  <si>
    <t>Summary of Common Stock Reserved for Future Issuance</t>
  </si>
  <si>
    <t>The Company has reserved for future issuance the following number
of shares of common stock as of December 31, 2016 and
2015:
December 31,
2016 2015
Options to purchase common stock 4,691,746 4,313,755
Warrants to purchase common stock 27,214,775 13,503,107
31,906,521 17,816,862</t>
  </si>
  <si>
    <t>Stock Warrants (Tables)</t>
  </si>
  <si>
    <t>Schedule of Warrants Outstanding</t>
  </si>
  <si>
    <t>As of December 31, 2016 and 2015, the Company had warrants
outstanding as shown in the table below.
December 31,
2016 2015
Note Warrants 3,315,878 3,315,878
Class A Warrants (1) 6,880,333 6,880,333
PIPE Warrants 2,364,066 2,364,066
CMPO Warrants 14,000,000
—
Representative’s Warrant 206,410 206,410
Placement Agent Warrants 189,126 189,126
Other warrants (2) 258,962 547,294
Warrants to purchase common stock 27,214,775 13,503,107
Weighted-average exercise price per share $ 3.97 $ 5.02
(1) On February 1, 2017, the
Class A Warrants to purchase common stock expired in
accordance with their terms. As none of the Class A Warrants
were exercised prior to expiration, the Class A Warrants have
been terminated and are no longer exercisable.
(2) Other warrants are comprised of
warrants issued prior to the Company’s IPO, generally in
exchange for services rendered to the Company.
The following table summarizes information regarding the
Company’s warrants outstanding and the corresponding exercise
price at December 31, 2016:
Exercise Prices Shares
Expiration Date
£ 17,321,591
June 18, 2018 – September 1, 2021
$3.01 - $3.99 101,102
September 8, 2019 – April 28, 2020
$4.00 - $4.99 7,069,459 February 1,
2017 – June 11, 2020
$5.00 - $9.99 2,642,615 April 30,
2018 – June 27, 2021
³ 80,008 April 17,
2017 – January 5, 2022
27,214,775</t>
  </si>
  <si>
    <t>Stock Option and Incentive Plans (Tables)</t>
  </si>
  <si>
    <t>Summary of Stock Option Activity</t>
  </si>
  <si>
    <t>A summary of stock option activity for the year ended
December 31, 2016, is summarized as follows:
Number of Weighted Weighted Aggregate
Options outstanding at December 31, 2015 4,313,755 $ 4.87
Granted 955,600 3.25
Exercised 21,356 3.07
Expired (115,686 ) 4.49
Forfeited (440,567 ) 4.30
Options outstanding at December 31, 2016 4,691,746 $ 4.62 5.51 $ —
Vested and exercisable at December 31, 2016 3,720,763 $ 4.78 4.89 $ —</t>
  </si>
  <si>
    <t>Weighted Average Assumptions to Compute Fair Value of Stock Option Grants</t>
  </si>
  <si>
    <t xml:space="preserve">The following weighted average assumptions were used to compute the
fair value of stock option grants:
Year Ended December 31,
2016 2015 2014
Risk free interest rate 1.22 % 1.62 % 1.95 %
Expected dividend yield
—
—
—
Expected term (in years) 5.01 5.75 5.96
Expected volatility 79.5 % 74.4 % 76.3 % </t>
  </si>
  <si>
    <t>Income Taxes (Tables)</t>
  </si>
  <si>
    <t>Components of Deferred Tax Assets/Liabilities</t>
  </si>
  <si>
    <t>The principal components of the Company’s deferred tax
assets/liabilities for 2016 and 2015 are as follows:
December 31,
2016 2015
Deferred tax assets/liabilities:
Net operating loss carryovers $ 47,860,522 $ 36,414,890
Share-based compensation 2,168,126 1,922,680
R&amp;D tax credits 1,783,716 1,469,756
Accrued compensation and severance 902,688 147,175
Depreciation (386,758 ) (496,327 )
Deferred rent 392,715 404,885
Intangible assets 221,783 225,702
52,942,793 40,088,761
Valuation allowance (52,942,793 ) (40,088,761 )
Net deferred tax assets (liabilities) $
— $
—</t>
  </si>
  <si>
    <t>Summary of Reconciliation of Statutory U.S. Federal Rate to Company's Effective Tax Rate</t>
  </si>
  <si>
    <t>A reconciliation of the statutory U.S. Federal rate to the
company’s effective tax rate is as follows:
Year Ended
December 31,
2016 2015 2014
Federal income tax benefit at statutory rate (34.00 )% (34.00 )% (34.00 )%
State income tax, net of federal benefit (5.49 ) (5.49 ) (5.70 )
Permanent item—non-deductible
—
— 14.59
Other permanent items (1.54 ) 1.99 1.83
Change in valuation allowance 42.12 39.70 24.89
R&amp;D tax credits (1.03 ) (0.99 ) (1.13 )
Other (0.06 ) (1.21 ) (0.48 )
Effective income tax (benefit) expense rate 0 % 0 % 0 %</t>
  </si>
  <si>
    <t>Organization and Description of Business - Additional Information (Detail) - USD ($)</t>
  </si>
  <si>
    <t>Jul. 27, 2016</t>
  </si>
  <si>
    <t>Nov. 02, 2015</t>
  </si>
  <si>
    <t>Jun. 12, 2015</t>
  </si>
  <si>
    <t>Aug. 01, 2014</t>
  </si>
  <si>
    <t>Organization And Description Of Business [Line Items]</t>
  </si>
  <si>
    <t>IPO, closing date</t>
  </si>
  <si>
    <t>Aug. 1,
		2014</t>
  </si>
  <si>
    <t>Initial public offering, units description</t>
  </si>
  <si>
    <t>Each Unit consisted of one share of common stock, one Class A Warrant to purchase  one share of common stock at an exercise price of $4.80 per share and one  Class B Warrant to purchase one-half share of common stock at an exercise price  of $4.00 per full share.</t>
  </si>
  <si>
    <t>Net proceeds from initial public offering</t>
  </si>
  <si>
    <t>Common stock units issued upon exercise of option by underwriters</t>
  </si>
  <si>
    <t>Number of shares issued</t>
  </si>
  <si>
    <t>Public offering price, per unit</t>
  </si>
  <si>
    <t>Warrant exercise price per share</t>
  </si>
  <si>
    <t>Warrants to purchase shares of common stock</t>
  </si>
  <si>
    <t>Net proceeds received</t>
  </si>
  <si>
    <t>Warrants expiration date</t>
  </si>
  <si>
    <t>Jun. 11,
		2020</t>
  </si>
  <si>
    <t>Follow-on Offering [Member]</t>
  </si>
  <si>
    <t>Class A Warrants [Member]</t>
  </si>
  <si>
    <t>Feb. 1,
		2017</t>
  </si>
  <si>
    <t>Class A Warrants [Member] | Initial Public Offering [Member]</t>
  </si>
  <si>
    <t>Class B Warrants [Member]</t>
  </si>
  <si>
    <t>Warrants exercised</t>
  </si>
  <si>
    <t>Common stock shares issued upon exercise of warrants</t>
  </si>
  <si>
    <t>Unexercised warrants terminated</t>
  </si>
  <si>
    <t>Nov. 2,
		2015</t>
  </si>
  <si>
    <t>Class B Warrants [Member] | Initial Public Offering [Member]</t>
  </si>
  <si>
    <t>Summary of Significant Accounting Policies - Additional Information (Detail)</t>
  </si>
  <si>
    <t>Dec. 31, 2016USD ($)GeographicalAreasDebt_SecuritySegment</t>
  </si>
  <si>
    <t>Dec. 31, 2015USD ($)Debt_Security</t>
  </si>
  <si>
    <t>Summary Of Significant Accounting Policies [Line Items]</t>
  </si>
  <si>
    <t>Maturity period of highly liquid investments</t>
  </si>
  <si>
    <t>Three months or less</t>
  </si>
  <si>
    <t>Realized gains or losses on marketable securities</t>
  </si>
  <si>
    <t>Maturity period classified current investments</t>
  </si>
  <si>
    <t>Less than one  year</t>
  </si>
  <si>
    <t>Maturity period classified non-current investments</t>
  </si>
  <si>
    <t>Greater than one year and management does not intend to liquidate  within the next twelve months.</t>
  </si>
  <si>
    <t>Number of debt securities held | Debt_Security</t>
  </si>
  <si>
    <t>Aggregate fair value of debt securities</t>
  </si>
  <si>
    <t>Provision for unrecognized tax benefits or expense</t>
  </si>
  <si>
    <t>Impairment of long-lived assets</t>
  </si>
  <si>
    <t>Number of operating segment | Segment</t>
  </si>
  <si>
    <t>Number of geographic segment | GeographicalAreas</t>
  </si>
  <si>
    <t>Earliest Tax Year [Member]</t>
  </si>
  <si>
    <t>Tax position for all open tax years</t>
  </si>
  <si>
    <t>Latest Tax Year [Member]</t>
  </si>
  <si>
    <t>Minimum [Member]</t>
  </si>
  <si>
    <t>Property and equipment, estimated useful lives</t>
  </si>
  <si>
    <t>3 years</t>
  </si>
  <si>
    <t>Maximum [Member]</t>
  </si>
  <si>
    <t>5 years</t>
  </si>
  <si>
    <t>Level 1 [Member]</t>
  </si>
  <si>
    <t>Liabilities</t>
  </si>
  <si>
    <t>Level 2 [Member]</t>
  </si>
  <si>
    <t>Summary of Significant Accounting Policies - Schedule of Marketable Securities (Detail) - USD ($)</t>
  </si>
  <si>
    <t>Schedule of Available-for-sale Securities [Line Items]</t>
  </si>
  <si>
    <t>Marketable Securities, Fair Value</t>
  </si>
  <si>
    <t>Corporate Debt [Member]</t>
  </si>
  <si>
    <t>Marketable Securities, Amortized Cost</t>
  </si>
  <si>
    <t>Marketable Securities, Unrealized Gains</t>
  </si>
  <si>
    <t>Marketable Securities, Unrealized Losses</t>
  </si>
  <si>
    <t>Fair Value Measurements - Information about Company's Financial Assets and Liabilities Measured at Fair Value on Recurring Basis (Detail) - USD ($)</t>
  </si>
  <si>
    <t>Fair Value, Assets and Liabilities Measured on Recurring and Nonrecurring Basis [Line Items]</t>
  </si>
  <si>
    <t>Fair Value, Measurements, Recurring [Member] | Level 1 [Member]</t>
  </si>
  <si>
    <t>Cash equivalents</t>
  </si>
  <si>
    <t>Total assets (liabilities)</t>
  </si>
  <si>
    <t>Fair Value, Measurements, Recurring [Member] | Level 3 [Member]</t>
  </si>
  <si>
    <t>Fair Value Measurements - Assumption Used to Determine Fair Value of Warrant Liability (Detail)</t>
  </si>
  <si>
    <t>Fair Value Measurements, Recurring and Nonrecurring, Valuation Techniques [Line Items]</t>
  </si>
  <si>
    <t>Expected volatility</t>
  </si>
  <si>
    <t>73.90%</t>
  </si>
  <si>
    <t>78.10%</t>
  </si>
  <si>
    <t>Remaining contractual term (in years)</t>
  </si>
  <si>
    <t>2 years 8 months 1 day</t>
  </si>
  <si>
    <t>3 years 8 months 1 day</t>
  </si>
  <si>
    <t>Risk-free interest rate</t>
  </si>
  <si>
    <t>1.47%</t>
  </si>
  <si>
    <t>1.54%</t>
  </si>
  <si>
    <t>Expected dividend yield</t>
  </si>
  <si>
    <t>0.00%</t>
  </si>
  <si>
    <t>79.90%</t>
  </si>
  <si>
    <t>76.80%</t>
  </si>
  <si>
    <t>4 years 6 months 29 days</t>
  </si>
  <si>
    <t>1.93%</t>
  </si>
  <si>
    <t>1.10%</t>
  </si>
  <si>
    <t>Fair Value Measurements - Reconciliation of Company's Financial Liabilities Measured at Fair Value on Recurring Basis Using Significant Unobservable Inputs (Level 3) (Detail) - USD ($)</t>
  </si>
  <si>
    <t>Warrant Liabilities [Member]</t>
  </si>
  <si>
    <t>Fair Value, Liabilities Measured on Recurring Basis, Unobservable Input Reconciliation [Line Items]</t>
  </si>
  <si>
    <t>Balance at beginning of period</t>
  </si>
  <si>
    <t>Issuances of convertible notes</t>
  </si>
  <si>
    <t>(Decrease) increase in fair value</t>
  </si>
  <si>
    <t>Conversion of convertible notes to common stock</t>
  </si>
  <si>
    <t>Balance at end of period</t>
  </si>
  <si>
    <t>Warrant Liabilities [Member] | Representative's Warrant [Member]</t>
  </si>
  <si>
    <t>Issuance of Warrants</t>
  </si>
  <si>
    <t>Warrant Liabilities [Member] | CMPO Warrants [Member]</t>
  </si>
  <si>
    <t>Embedded Derivatives Liabilities [Member]</t>
  </si>
  <si>
    <t>Property, Equipment, and Leasehold Improvements - Schedule of Property, Equipment and Leasehold Improvements, at Cost (Detail) - USD ($)</t>
  </si>
  <si>
    <t>Property, Plant and Equipment [Line Items]</t>
  </si>
  <si>
    <t>Property, equipment, and leasehold improvements, at cost, gross</t>
  </si>
  <si>
    <t>Less: accumulated depreciation and amortization</t>
  </si>
  <si>
    <t>Property, equipment, and leasehold improvements, at cost, net</t>
  </si>
  <si>
    <t>Computer Equipment [Member]</t>
  </si>
  <si>
    <t>Furniture [Member]</t>
  </si>
  <si>
    <t>Lab Equipment [Member]</t>
  </si>
  <si>
    <t>Leasehold Improvements [Member]</t>
  </si>
  <si>
    <t>Property, Equipment, and Leasehold Improvements - Additional Information (Detail) - USD ($)</t>
  </si>
  <si>
    <t>Depreciation expense</t>
  </si>
  <si>
    <t>Accrued Expenses - Summary of Accrued Expenses (Detail) - USD ($)</t>
  </si>
  <si>
    <t>Accrued compensation costs</t>
  </si>
  <si>
    <t>Accrued research and development service fees</t>
  </si>
  <si>
    <t>Accrued professional fees</t>
  </si>
  <si>
    <t>Accrued facilities operation expenses</t>
  </si>
  <si>
    <t>Accrued licensing fees</t>
  </si>
  <si>
    <t>Other accrued expenses</t>
  </si>
  <si>
    <t>Total accrued expenses</t>
  </si>
  <si>
    <t>Senior Convertible Notes - Additional Information (Detail) - USD ($) $ / shares in Units, $ in Millions</t>
  </si>
  <si>
    <t>Jun. 30, 2014</t>
  </si>
  <si>
    <t>Debt Instrument [Line Items]</t>
  </si>
  <si>
    <t>Initial public offering, closing date</t>
  </si>
  <si>
    <t>Number of warrants or rights outstanding</t>
  </si>
  <si>
    <t>8.00% Convertible Notes due May 31, 2015 [Member]</t>
  </si>
  <si>
    <t>Convertible Notes, principal amount</t>
  </si>
  <si>
    <t>Convertible Notes, interest rate</t>
  </si>
  <si>
    <t>8.00%</t>
  </si>
  <si>
    <t>Convertible Notes, due date</t>
  </si>
  <si>
    <t>May 31,
		2015</t>
  </si>
  <si>
    <t>Conversion of Convertible Notes together with accrued and unpaid interest into common stock, shares</t>
  </si>
  <si>
    <t>Note Warrants [Member]</t>
  </si>
  <si>
    <t>Warrants, Description</t>
  </si>
  <si>
    <t>Each purchaser of the Convertible Notes also received a warrant which included  an exercise price "cap" that was analogous to "down round protection" which  precluded the Company from classifying the warrants in equity (the "Note  Warrants").</t>
  </si>
  <si>
    <t>Warrants expiration period</t>
  </si>
  <si>
    <t>Net Loss Per Share of Common Stock - Schedule of Computation of Basic and Diluted Loss Per Share for Common Stockholders (Detail) - USD ($)</t>
  </si>
  <si>
    <t>Net loss applicable to common stockholders</t>
  </si>
  <si>
    <t>Weighted average shares of common stock outstanding</t>
  </si>
  <si>
    <t>Net loss per share of common stock-basic and diluted</t>
  </si>
  <si>
    <t>Net Loss Per Share of Common Stock - Schedule of Antidilutive Securities Excluded from Computation of Diluted Weighted Average Shares Outstanding (Detail) - shares</t>
  </si>
  <si>
    <t>Antidilutive Securities Excluded from Computation of Earnings Per Share [Line Items]</t>
  </si>
  <si>
    <t>Potentially antidilutive securities outstanding excluded from the computation of diluted weighted average shares</t>
  </si>
  <si>
    <t>Employee Stock Options [Member]</t>
  </si>
  <si>
    <t>Warrants [Member]</t>
  </si>
  <si>
    <t>Commitments and Contingencies - Additional Information (Detail)</t>
  </si>
  <si>
    <t>1 Months Ended</t>
  </si>
  <si>
    <t>Jan. 31, 2012USD ($)ExtensionOptions</t>
  </si>
  <si>
    <t>Dec. 31, 2011ExtensionOptions</t>
  </si>
  <si>
    <t>Dec. 31, 2010USD ($)</t>
  </si>
  <si>
    <t>Dec. 31, 2016USD ($)</t>
  </si>
  <si>
    <t>Dec. 31, 2015USD ($)</t>
  </si>
  <si>
    <t>Dec. 31, 2014USD ($)</t>
  </si>
  <si>
    <t>Non-cancellable operating lease, expiration date</t>
  </si>
  <si>
    <t>2027-12</t>
  </si>
  <si>
    <t>2025-12</t>
  </si>
  <si>
    <t>Extended lease agreement, date</t>
  </si>
  <si>
    <t>Security deposit paid for lease facilities</t>
  </si>
  <si>
    <t>Number of lease extension option | ExtensionOptions</t>
  </si>
  <si>
    <t>Lease renewal termination period</t>
  </si>
  <si>
    <t>Rent expense</t>
  </si>
  <si>
    <t>Operating lease expiration date</t>
  </si>
  <si>
    <t>May 31,
		2017</t>
  </si>
  <si>
    <t>Commitments and Contingencies - Summary of Future Minimum Lease Payments (Detail)</t>
  </si>
  <si>
    <t>Thereafter</t>
  </si>
  <si>
    <t>Total future minimum lease payments</t>
  </si>
  <si>
    <t>Capital Structure - Additional Information (Detail) - USD ($)</t>
  </si>
  <si>
    <t>Jan. 31, 2016</t>
  </si>
  <si>
    <t>Jul. 31, 2014</t>
  </si>
  <si>
    <t>May 28, 2014</t>
  </si>
  <si>
    <t>Class of Stock [Line Items]</t>
  </si>
  <si>
    <t>Common stock, voting rights</t>
  </si>
  <si>
    <t>The holders of shares of common stock are entitled to one vote for each share of  common stock held at all meetings of stockholders and written actions in lieu of  meetings.</t>
  </si>
  <si>
    <t>Dividends declared or paid</t>
  </si>
  <si>
    <t>Dividend declaration date</t>
  </si>
  <si>
    <t>May 8,
		2014</t>
  </si>
  <si>
    <t>Number of shares issued on conversion of preferred stock including in-kind dividend payable into common stock</t>
  </si>
  <si>
    <t>Issuance of Preferred Stock in payment of dividend</t>
  </si>
  <si>
    <t>Private placement, securities description</t>
  </si>
  <si>
    <t>Each investor received one  share of common stock and a warrant to purchase one-half share of common stock  at a price of $4.23 per common share purchased.</t>
  </si>
  <si>
    <t>Exercise price per common share</t>
  </si>
  <si>
    <t>Class of warrant purchase percentage</t>
  </si>
  <si>
    <t>4.00%</t>
  </si>
  <si>
    <t>Warrant expiration date</t>
  </si>
  <si>
    <t>At the Market Equity Offering Program [Member] | Maximum [Member] | Cowen and Company, LLC [Member]</t>
  </si>
  <si>
    <t>Aggregate gross sales proceeds from common stock</t>
  </si>
  <si>
    <t>Follow-on Offering [Member] | CMPO Warrants [Member]</t>
  </si>
  <si>
    <t>Warrant expiration term</t>
  </si>
  <si>
    <t>Fair value of warrants</t>
  </si>
  <si>
    <t>3.00%</t>
  </si>
  <si>
    <t>Aug. 27,
		2019</t>
  </si>
  <si>
    <t>Warrant exercisable period</t>
  </si>
  <si>
    <t>180 days</t>
  </si>
  <si>
    <t>Capital Structure - Summary of Common Stock Reserved for Future Issuance (Detail) - shares</t>
  </si>
  <si>
    <t>Common Stock reserved for future issuance</t>
  </si>
  <si>
    <t>Stock Options [Member]</t>
  </si>
  <si>
    <t>Stock Warrants - Schedule of Warrants Outstanding (Detail) - $ / shares</t>
  </si>
  <si>
    <t>Class of Warrant or Right [Line Items]</t>
  </si>
  <si>
    <t>Shares Underlying Outstanding Warrants</t>
  </si>
  <si>
    <t>Weighted-average exercise price per share</t>
  </si>
  <si>
    <t>Placement Agent Warrants [Member]</t>
  </si>
  <si>
    <t>Exercise Prices</t>
  </si>
  <si>
    <t>Other Warrants [Member]</t>
  </si>
  <si>
    <t>Exercise Price Less Than or Equal to $3.00 [Member]</t>
  </si>
  <si>
    <t>Expiration Start Date</t>
  </si>
  <si>
    <t>Jun. 18,
		2018</t>
  </si>
  <si>
    <t>Expiration End Date</t>
  </si>
  <si>
    <t>Sep. 1,
		2021</t>
  </si>
  <si>
    <t>Exercise Price $3.01 - $3.99 [Member]</t>
  </si>
  <si>
    <t>Sep. 8,
		2019</t>
  </si>
  <si>
    <t>Apr. 28,
		2020</t>
  </si>
  <si>
    <t>Exercise Price $4.00 - $4.99 [Member]</t>
  </si>
  <si>
    <t>Exercise Price $5.00 - $9.99 [Member]</t>
  </si>
  <si>
    <t>Apr. 30,
		2018</t>
  </si>
  <si>
    <t>Jun. 27,
		2021</t>
  </si>
  <si>
    <t>Exercise Price Greater Than or Equal to $10.00 [Member]</t>
  </si>
  <si>
    <t>Apr. 17,
		2017</t>
  </si>
  <si>
    <t>Jan. 5,
		2022</t>
  </si>
  <si>
    <t>Minimum [Member] | Exercise Price $3.01 - $3.99 [Member]</t>
  </si>
  <si>
    <t>Minimum [Member] | Exercise Price $4.00 - $4.99 [Member]</t>
  </si>
  <si>
    <t>Minimum [Member] | Exercise Price $5.00 - $9.99 [Member]</t>
  </si>
  <si>
    <t>Minimum [Member] | Exercise Price Greater Than or Equal to $10.00 [Member]</t>
  </si>
  <si>
    <t>Maximum [Member] | Exercise Price Less Than or Equal to $3.00 [Member]</t>
  </si>
  <si>
    <t>Maximum [Member] | Exercise Price $3.01 - $3.99 [Member]</t>
  </si>
  <si>
    <t>Maximum [Member] | Exercise Price $4.00 - $4.99 [Member]</t>
  </si>
  <si>
    <t>Maximum [Member] | Exercise Price $5.00 - $9.99 [Member]</t>
  </si>
  <si>
    <t>Warrants [Member] | Private Placement [Member]</t>
  </si>
  <si>
    <t>Stock Warrants - Schedule of Warrants Outstanding (Parenthetical) (Detail) - Class A Warrants [Member] - shares</t>
  </si>
  <si>
    <t>Jan. 31, 2017</t>
  </si>
  <si>
    <t>Subsequent Event [Member]</t>
  </si>
  <si>
    <t>Stock Warrants - Additional Information (Detail) - USD ($)</t>
  </si>
  <si>
    <t>Warrants issued to purchase common stock, shares for services rendered</t>
  </si>
  <si>
    <t>Common stock issued value per share</t>
  </si>
  <si>
    <t>Selling and Administrative Expenses [Member]</t>
  </si>
  <si>
    <t>General and administrative expenses, related to warrants</t>
  </si>
  <si>
    <t>Stock Option and Incentive Plans - Additional Information (Detail)</t>
  </si>
  <si>
    <t>Feb. 26, 2016</t>
  </si>
  <si>
    <t>Dec. 31, 2015shares</t>
  </si>
  <si>
    <t>Feb. 26, 2013ParticipantEmployees$ / sharesshares</t>
  </si>
  <si>
    <t>Dec. 31, 2016USD ($)$ / sharesshares</t>
  </si>
  <si>
    <t>Dec. 31, 2015USD ($)$ / sharesshares</t>
  </si>
  <si>
    <t>Dec. 31, 2014USD ($)$ / sharesshares</t>
  </si>
  <si>
    <t>Jul. 28, 2014shares</t>
  </si>
  <si>
    <t>Apr. 29, 2014shares</t>
  </si>
  <si>
    <t>Feb. 24, 2014shares</t>
  </si>
  <si>
    <t>Dec. 12, 2011shares</t>
  </si>
  <si>
    <t>Jul. 31, 2008shares</t>
  </si>
  <si>
    <t>Share-based Compensation Arrangement by Share-based Payment Award [Line Items]</t>
  </si>
  <si>
    <t>Number of shares of common stock reserved pursuant to the plan</t>
  </si>
  <si>
    <t>Exercise price per share, Granted | $ / shares</t>
  </si>
  <si>
    <t>Number of common stock shares outstanding</t>
  </si>
  <si>
    <t>Number of common stock available for grant</t>
  </si>
  <si>
    <t>Weighted average period of unvested stock options</t>
  </si>
  <si>
    <t>2 years 2 months 23 days</t>
  </si>
  <si>
    <t>Weighted average grant date fair value of options | $ / shares</t>
  </si>
  <si>
    <t>Unrecognized compensation cost related to unvested stock options | $</t>
  </si>
  <si>
    <t>Compensation expense recognized | $</t>
  </si>
  <si>
    <t>Amended and Restated 2008 Equity Incentive Plan [Member]</t>
  </si>
  <si>
    <t>Termination of service, Period</t>
  </si>
  <si>
    <t>2 years</t>
  </si>
  <si>
    <t>Number of participants | Participant</t>
  </si>
  <si>
    <t>Number of employees | Employees</t>
  </si>
  <si>
    <t>Options to purchase Company's Common Stock</t>
  </si>
  <si>
    <t>2008 Equity Incentive Plan [Member]</t>
  </si>
  <si>
    <t>10 years</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Stock Option and Incentive Plans - Summary of Stock Option Activity (Detail)</t>
  </si>
  <si>
    <t>Number of Options, Options outstanding, Beginning balance | shares</t>
  </si>
  <si>
    <t>Number of Options, Granted | shares</t>
  </si>
  <si>
    <t>Number of Options, Exercised | shares</t>
  </si>
  <si>
    <t>Number of Options, Expired | shares</t>
  </si>
  <si>
    <t>Number of Options, Forfeited | shares</t>
  </si>
  <si>
    <t>Number of Options, Options outstanding, Ending balance | shares</t>
  </si>
  <si>
    <t>Number of Options, Vested and exercisable, Ending Balance | shares</t>
  </si>
  <si>
    <t>Weighted Average Exercise Price, Options outstanding,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ptions outstanding, Ending balance | $ / shares</t>
  </si>
  <si>
    <t>Weighted Average Exercise Price, Vested and exercisable, Ending balance | $ / shares</t>
  </si>
  <si>
    <t>Weighted Average Remaining Contractual Life (in years), Options outstanding</t>
  </si>
  <si>
    <t>5 years 6 months 4 days</t>
  </si>
  <si>
    <t>Weighted Average Remaining Contractual Life (in years), Vested and exercisable</t>
  </si>
  <si>
    <t>4 years 10 months 21 days</t>
  </si>
  <si>
    <t>Aggregate Intrinsic value, Options outstanding | $</t>
  </si>
  <si>
    <t>Aggregate Intrinsic value, Vested and exercisable | $</t>
  </si>
  <si>
    <t>Stock Option and Incentive Plans - Weighted Average Assumptions to Compute Fair Value of Stock Option Grants (Detail) - USD ($)</t>
  </si>
  <si>
    <t>Risk free interest rate</t>
  </si>
  <si>
    <t>1.22%</t>
  </si>
  <si>
    <t>1.62%</t>
  </si>
  <si>
    <t>1.95%</t>
  </si>
  <si>
    <t>Expected term (in years)</t>
  </si>
  <si>
    <t>5 years 4 days</t>
  </si>
  <si>
    <t>5 years 9 months</t>
  </si>
  <si>
    <t>5 years 11 months 16 days</t>
  </si>
  <si>
    <t>79.50%</t>
  </si>
  <si>
    <t>74.40%</t>
  </si>
  <si>
    <t>76.30%</t>
  </si>
  <si>
    <t>Retention Bonus Plan - Additional Information (Detail) - Retention Plan [Member] - USD ($)</t>
  </si>
  <si>
    <t>Sep. 11, 2014</t>
  </si>
  <si>
    <t>Feb. 24, 2014</t>
  </si>
  <si>
    <t>Retention Bonus Plan, description</t>
  </si>
  <si>
    <t>Under the Retention Plan, participants vested in and became eligible to receive awards equal to a fixed dollar amount (the “Award Amount”), upon the earliest to occur of any of the following events: (i) the IPO; (ii) a Change of Control (as defined in the Retention Plan); (iii) May 31, 2015; and (iv) a participant’s termination of employment due to death or Disability (as defined in the Retention Plan) (each such event, a “Payment Event”). In the event of an IPO or Change of Control, participants who were then employed by the Company were eligible to receive shares of common stock in an amount equal to 1.82 times each participant’s Award Amount.</t>
  </si>
  <si>
    <t>Percentage of award amount eligible to receive each participant</t>
  </si>
  <si>
    <t>182.00%</t>
  </si>
  <si>
    <t>Award Amounts granted under retention plan</t>
  </si>
  <si>
    <t>Expense associated with the vesting of the grants</t>
  </si>
  <si>
    <t>Common stock issued in payment of the retention grants</t>
  </si>
  <si>
    <t>401k Savings Plan - Additional Information (Detail) - USD ($)</t>
  </si>
  <si>
    <t>401k Savings Plan [Member]</t>
  </si>
  <si>
    <t>Defined Contribution Plan Disclosure [Line Items]</t>
  </si>
  <si>
    <t>Expense for matching contributions</t>
  </si>
  <si>
    <t>Income Taxes - Additional Information (Detail) - USD ($)</t>
  </si>
  <si>
    <t>Unused operating loss carryforwards for federal tax purposes</t>
  </si>
  <si>
    <t>Unused operating loss carryforwards for state tax purposes</t>
  </si>
  <si>
    <t>Net operating loss carryforwards, expiration year</t>
  </si>
  <si>
    <t>Deferred tax valuation allowance</t>
  </si>
  <si>
    <t>Increase in valuation allowance</t>
  </si>
  <si>
    <t>Unrecognized tax benefits</t>
  </si>
  <si>
    <t>Unrecognized interest</t>
  </si>
  <si>
    <t>Unrecognized penalties accrued</t>
  </si>
  <si>
    <t>Income Taxes - Components of Deferred Tax Assets/Liabilities (Detail) - USD ($)</t>
  </si>
  <si>
    <t>Deferred tax assets/liabilities:</t>
  </si>
  <si>
    <t>Net operating loss carryovers</t>
  </si>
  <si>
    <t>R&amp;D tax credits</t>
  </si>
  <si>
    <t>Accrued compensation and severance</t>
  </si>
  <si>
    <t>Intangible assets</t>
  </si>
  <si>
    <t>Deferred tax assets/liabilities gross</t>
  </si>
  <si>
    <t>Valuation allowance</t>
  </si>
  <si>
    <t>Net deferred tax assets (liabilities)</t>
  </si>
  <si>
    <t>Income Taxes - Summary of Reconciliation of Statutory U.S. Federal Rate to Company's Effective Tax Rate (Detail)</t>
  </si>
  <si>
    <t>Federal income tax benefit at statutory rate</t>
  </si>
  <si>
    <t>(34.00%)</t>
  </si>
  <si>
    <t>State income tax, net of federal benefit</t>
  </si>
  <si>
    <t>(5.49%)</t>
  </si>
  <si>
    <t>(5.70%)</t>
  </si>
  <si>
    <t>Permanent item-non-deductible interest</t>
  </si>
  <si>
    <t>14.59%</t>
  </si>
  <si>
    <t>Other permanent items</t>
  </si>
  <si>
    <t>(1.54%)</t>
  </si>
  <si>
    <t>1.99%</t>
  </si>
  <si>
    <t>1.83%</t>
  </si>
  <si>
    <t>Change in valuation allowance</t>
  </si>
  <si>
    <t>42.12%</t>
  </si>
  <si>
    <t>39.70%</t>
  </si>
  <si>
    <t>24.89%</t>
  </si>
  <si>
    <t>(1.03%)</t>
  </si>
  <si>
    <t>(0.99%)</t>
  </si>
  <si>
    <t>(1.13%)</t>
  </si>
  <si>
    <t>Other</t>
  </si>
  <si>
    <t>(0.06%)</t>
  </si>
  <si>
    <t>(1.21%)</t>
  </si>
  <si>
    <t>(0.48%)</t>
  </si>
  <si>
    <t>Effective income tax (benefit) expense rate</t>
  </si>
  <si>
    <t>Significant Agreements - Additional Information (Detail)</t>
  </si>
  <si>
    <t>Aug. 11, 2014EUR (€)</t>
  </si>
  <si>
    <t>Jan. 29, 2014USD ($)shares</t>
  </si>
  <si>
    <t>Oct. 07, 2014USD ($)shares</t>
  </si>
  <si>
    <t>May 28, 2014shares</t>
  </si>
  <si>
    <t>Deferred Compensation Arrangement with Individual, Excluding Share-based Payments and Postretirement Benefits [Line Items]</t>
  </si>
  <si>
    <t>Common stock value in consideration of license</t>
  </si>
  <si>
    <t>Preferred stock issued, value</t>
  </si>
  <si>
    <t>Preferred stock issued, shares | shares</t>
  </si>
  <si>
    <t>Rockefeller University [Member]</t>
  </si>
  <si>
    <t>License agreement termination notice period</t>
  </si>
  <si>
    <t>60 days</t>
  </si>
  <si>
    <t>Period of termination after first commercial sale of first licensed product</t>
  </si>
  <si>
    <t>License agreement termination description</t>
  </si>
  <si>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t>
  </si>
  <si>
    <t>Trellis Biosciences, LLC [Member]</t>
  </si>
  <si>
    <t>License agreement, date</t>
  </si>
  <si>
    <t>Jan. 29,
		2014</t>
  </si>
  <si>
    <t>License agreement, description</t>
  </si>
  <si>
    <t>The license provides the Company with three fully human mAbs</t>
  </si>
  <si>
    <t>Common stock, shares issued | shares</t>
  </si>
  <si>
    <t>Consideration paid under license agreement</t>
  </si>
  <si>
    <t>License agreement expiration period</t>
  </si>
  <si>
    <t>90 days</t>
  </si>
  <si>
    <t>Trellis Biosciences, LLC [Member] | Series C-1 Convertible Preferred Stock [Member]</t>
  </si>
  <si>
    <t>MorphoSys AG [Member]</t>
  </si>
  <si>
    <t>License agreement termination date</t>
  </si>
  <si>
    <t>Aug. 15,
		2014</t>
  </si>
  <si>
    <t>Payment made to MorphoSys AG upon settlement | €</t>
  </si>
  <si>
    <t>Collaborative Research Agreement [Member]</t>
  </si>
  <si>
    <t>30 days</t>
  </si>
  <si>
    <t>License agreement expiration date</t>
  </si>
  <si>
    <t>Oct. 24,
		2019</t>
  </si>
  <si>
    <t>Related-Party Transactions - Additional Information (Detail) - USD ($)</t>
  </si>
  <si>
    <t>Related Party Transaction [Line Items]</t>
  </si>
  <si>
    <t>Non-employee directors fees for services as directors and consulting</t>
  </si>
  <si>
    <t>Subsequent Events - Additional Information (Detail) - Class A Warrants [Member] - shares</t>
  </si>
  <si>
    <t>Subsequent Event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780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656006</v>
      </c>
    </row>
    <row r="18" spans="1:4">
      <c r="A18" s="4" t="s">
        <v>30</v>
      </c>
      <c r="D18" s="6" t="n">
        <v>73.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06984</v>
      </c>
      <c r="C3" s="7" t="n">
        <v>9972781</v>
      </c>
    </row>
    <row r="4" spans="1:3">
      <c r="A4" s="4" t="s">
        <v>35</v>
      </c>
      <c r="B4" s="5" t="n">
        <v>31354170</v>
      </c>
      <c r="C4" s="5" t="n">
        <v>22948872</v>
      </c>
    </row>
    <row r="5" spans="1:3">
      <c r="A5" s="4" t="s">
        <v>36</v>
      </c>
      <c r="B5" s="5" t="n">
        <v>1017645</v>
      </c>
      <c r="C5" s="5" t="n">
        <v>1176895</v>
      </c>
    </row>
    <row r="6" spans="1:3">
      <c r="A6" s="4" t="s">
        <v>37</v>
      </c>
      <c r="B6" s="5" t="n">
        <v>36178799</v>
      </c>
      <c r="C6" s="5" t="n">
        <v>34098548</v>
      </c>
    </row>
    <row r="7" spans="1:3">
      <c r="A7" s="4" t="s">
        <v>38</v>
      </c>
      <c r="B7" s="5" t="n">
        <v>1281152</v>
      </c>
      <c r="C7" s="5" t="n">
        <v>1618968</v>
      </c>
    </row>
    <row r="8" spans="1:3">
      <c r="A8" s="4" t="s">
        <v>39</v>
      </c>
      <c r="B8" s="5" t="n">
        <v>164519</v>
      </c>
      <c r="C8" s="5" t="n">
        <v>143621</v>
      </c>
    </row>
    <row r="9" spans="1:3">
      <c r="A9" s="4" t="s">
        <v>40</v>
      </c>
      <c r="B9" s="5" t="n">
        <v>37624470</v>
      </c>
      <c r="C9" s="5" t="n">
        <v>35861137</v>
      </c>
    </row>
    <row r="10" spans="1:3">
      <c r="A10" s="3" t="s">
        <v>41</v>
      </c>
    </row>
    <row r="11" spans="1:3">
      <c r="A11" s="4" t="s">
        <v>42</v>
      </c>
      <c r="B11" s="5" t="n">
        <v>1549845</v>
      </c>
      <c r="C11" s="5" t="n">
        <v>1517417</v>
      </c>
    </row>
    <row r="12" spans="1:3">
      <c r="A12" s="4" t="s">
        <v>43</v>
      </c>
      <c r="B12" s="5" t="n">
        <v>2868352</v>
      </c>
      <c r="C12" s="5" t="n">
        <v>2251767</v>
      </c>
    </row>
    <row r="13" spans="1:3">
      <c r="A13" s="4" t="s">
        <v>44</v>
      </c>
      <c r="B13" s="5" t="n">
        <v>4418197</v>
      </c>
      <c r="C13" s="5" t="n">
        <v>3769184</v>
      </c>
    </row>
    <row r="14" spans="1:3">
      <c r="A14" s="4" t="s">
        <v>45</v>
      </c>
      <c r="B14" s="5" t="n">
        <v>994439</v>
      </c>
      <c r="C14" s="5" t="n">
        <v>972119</v>
      </c>
    </row>
    <row r="15" spans="1:3">
      <c r="A15" s="4" t="s">
        <v>46</v>
      </c>
      <c r="B15" s="5" t="n">
        <v>12698980</v>
      </c>
      <c r="C15" s="5" t="n">
        <v>444324</v>
      </c>
    </row>
    <row r="16" spans="1:3">
      <c r="A16" s="4" t="s">
        <v>47</v>
      </c>
      <c r="B16" s="5" t="n">
        <v>18111616</v>
      </c>
      <c r="C16" s="5" t="n">
        <v>5185627</v>
      </c>
    </row>
    <row r="17" spans="1:3">
      <c r="A17" s="4" t="s">
        <v>48</v>
      </c>
      <c r="B17" s="4" t="s">
        <v>49</v>
      </c>
      <c r="C17" s="4" t="s">
        <v>49</v>
      </c>
    </row>
    <row r="18" spans="1:3">
      <c r="A18" s="3" t="s">
        <v>50</v>
      </c>
    </row>
    <row r="19" spans="1:3">
      <c r="A19" s="4" t="s">
        <v>51</v>
      </c>
      <c r="B19" s="4" t="s">
        <v>49</v>
      </c>
      <c r="C19" s="4" t="s">
        <v>49</v>
      </c>
    </row>
    <row r="20" spans="1:3">
      <c r="A20" s="4" t="s">
        <v>52</v>
      </c>
      <c r="B20" s="5" t="n">
        <v>4166</v>
      </c>
      <c r="C20" s="5" t="n">
        <v>2748</v>
      </c>
    </row>
    <row r="21" spans="1:3">
      <c r="A21" s="4" t="s">
        <v>53</v>
      </c>
      <c r="B21" s="5" t="n">
        <v>165678164</v>
      </c>
      <c r="C21" s="5" t="n">
        <v>148282546</v>
      </c>
    </row>
    <row r="22" spans="1:3">
      <c r="A22" s="4" t="s">
        <v>54</v>
      </c>
      <c r="B22" s="5" t="n">
        <v>-51666</v>
      </c>
      <c r="C22" s="5" t="n">
        <v>-30373</v>
      </c>
    </row>
    <row r="23" spans="1:3">
      <c r="A23" s="4" t="s">
        <v>55</v>
      </c>
      <c r="B23" s="5" t="n">
        <v>-146117810</v>
      </c>
      <c r="C23" s="5" t="n">
        <v>-117579411</v>
      </c>
    </row>
    <row r="24" spans="1:3">
      <c r="A24" s="4" t="s">
        <v>56</v>
      </c>
      <c r="B24" s="5" t="n">
        <v>19512854</v>
      </c>
      <c r="C24" s="5" t="n">
        <v>30675510</v>
      </c>
    </row>
    <row r="25" spans="1:3">
      <c r="A25" s="4" t="s">
        <v>57</v>
      </c>
      <c r="B25" s="7" t="n">
        <v>37624470</v>
      </c>
      <c r="C25" s="7" t="n">
        <v>35861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1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5"/>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27</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81</v>
      </c>
      <c r="B6" s="4" t="s">
        <v>282</v>
      </c>
    </row>
    <row r="7" spans="1:2">
      <c r="A7" s="4" t="s">
        <v>283</v>
      </c>
    </row>
    <row r="8" spans="1:2">
      <c r="A8" s="4" t="s">
        <v>281</v>
      </c>
      <c r="B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8" t="n">
        <v>0.0001</v>
      </c>
      <c r="C3" s="8" t="n">
        <v>0.0001</v>
      </c>
    </row>
    <row r="4" spans="1:3">
      <c r="A4" s="4" t="s">
        <v>61</v>
      </c>
      <c r="B4" s="5" t="n">
        <v>25000000</v>
      </c>
      <c r="C4" s="5" t="n">
        <v>25000000</v>
      </c>
    </row>
    <row r="5" spans="1:3">
      <c r="A5" s="4" t="s">
        <v>62</v>
      </c>
      <c r="B5" s="5" t="n">
        <v>0</v>
      </c>
      <c r="C5" s="5" t="n">
        <v>0</v>
      </c>
    </row>
    <row r="6" spans="1:3">
      <c r="A6" s="4" t="s">
        <v>63</v>
      </c>
      <c r="B6" s="8" t="n">
        <v>0.0001</v>
      </c>
      <c r="C6" s="8" t="n">
        <v>0.0001</v>
      </c>
    </row>
    <row r="7" spans="1:3">
      <c r="A7" s="4" t="s">
        <v>64</v>
      </c>
      <c r="B7" s="5" t="n">
        <v>100000000</v>
      </c>
      <c r="C7" s="5" t="n">
        <v>100000000</v>
      </c>
    </row>
    <row r="8" spans="1:3">
      <c r="A8" s="4" t="s">
        <v>65</v>
      </c>
      <c r="B8" s="5" t="n">
        <v>41656006</v>
      </c>
      <c r="C8" s="5" t="n">
        <v>27482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315</v>
      </c>
      <c r="B1" s="2" t="s">
        <v>316</v>
      </c>
      <c r="C1" s="2" t="s">
        <v>317</v>
      </c>
      <c r="D1" s="2" t="s">
        <v>318</v>
      </c>
      <c r="E1" s="2" t="s">
        <v>319</v>
      </c>
      <c r="F1" s="2" t="s">
        <v>2</v>
      </c>
      <c r="G1" s="2" t="s">
        <v>32</v>
      </c>
    </row>
    <row r="2" spans="1:7">
      <c r="A2" s="3" t="s">
        <v>320</v>
      </c>
    </row>
    <row r="3" spans="1:7">
      <c r="A3" s="4" t="s">
        <v>321</v>
      </c>
      <c r="F3" s="4" t="s">
        <v>322</v>
      </c>
    </row>
    <row r="4" spans="1:7">
      <c r="A4" s="4" t="s">
        <v>323</v>
      </c>
      <c r="F4" s="4" t="s">
        <v>324</v>
      </c>
    </row>
    <row r="5" spans="1:7">
      <c r="A5" s="4" t="s">
        <v>325</v>
      </c>
      <c r="E5" s="7" t="n">
        <v>35000000</v>
      </c>
    </row>
    <row r="6" spans="1:7">
      <c r="A6" s="4" t="s">
        <v>181</v>
      </c>
      <c r="F6" s="7" t="n">
        <v>55998</v>
      </c>
      <c r="G6" s="7" t="n">
        <v>9698567</v>
      </c>
    </row>
    <row r="7" spans="1:7">
      <c r="A7" s="4" t="s">
        <v>98</v>
      </c>
    </row>
    <row r="8" spans="1:7">
      <c r="A8" s="3" t="s">
        <v>320</v>
      </c>
    </row>
    <row r="9" spans="1:7">
      <c r="A9" s="4" t="s">
        <v>326</v>
      </c>
      <c r="E9" s="5" t="n">
        <v>880333</v>
      </c>
    </row>
    <row r="10" spans="1:7">
      <c r="A10" s="4" t="s">
        <v>327</v>
      </c>
      <c r="E10" s="5" t="n">
        <v>6880333</v>
      </c>
    </row>
    <row r="11" spans="1:7">
      <c r="A11" s="4" t="s">
        <v>328</v>
      </c>
      <c r="E11" s="7" t="n">
        <v>6</v>
      </c>
    </row>
    <row r="12" spans="1:7">
      <c r="A12" s="4" t="s">
        <v>99</v>
      </c>
    </row>
    <row r="13" spans="1:7">
      <c r="A13" s="3" t="s">
        <v>320</v>
      </c>
    </row>
    <row r="14" spans="1:7">
      <c r="A14" s="4" t="s">
        <v>329</v>
      </c>
      <c r="D14" s="7" t="n">
        <v>8</v>
      </c>
      <c r="F14" s="9" t="n">
        <v>4.65</v>
      </c>
    </row>
    <row r="15" spans="1:7">
      <c r="A15" s="4" t="s">
        <v>327</v>
      </c>
      <c r="D15" s="5" t="n">
        <v>4728128</v>
      </c>
    </row>
    <row r="16" spans="1:7">
      <c r="A16" s="4" t="s">
        <v>330</v>
      </c>
      <c r="D16" s="5" t="n">
        <v>2364066</v>
      </c>
      <c r="F16" s="5" t="n">
        <v>189126</v>
      </c>
    </row>
    <row r="17" spans="1:7">
      <c r="A17" s="4" t="s">
        <v>331</v>
      </c>
      <c r="D17" s="7" t="n">
        <v>18300000</v>
      </c>
    </row>
    <row r="18" spans="1:7">
      <c r="A18" s="4" t="s">
        <v>332</v>
      </c>
      <c r="F18" s="4" t="s">
        <v>333</v>
      </c>
    </row>
    <row r="19" spans="1:7">
      <c r="A19" s="4" t="s">
        <v>334</v>
      </c>
    </row>
    <row r="20" spans="1:7">
      <c r="A20" s="3" t="s">
        <v>320</v>
      </c>
    </row>
    <row r="21" spans="1:7">
      <c r="A21" s="4" t="s">
        <v>329</v>
      </c>
      <c r="B21" s="7" t="n">
        <v>3</v>
      </c>
    </row>
    <row r="22" spans="1:7">
      <c r="A22" s="4" t="s">
        <v>327</v>
      </c>
      <c r="B22" s="5" t="n">
        <v>14000000</v>
      </c>
    </row>
    <row r="23" spans="1:7">
      <c r="A23" s="4" t="s">
        <v>330</v>
      </c>
      <c r="B23" s="5" t="n">
        <v>14000000</v>
      </c>
    </row>
    <row r="24" spans="1:7">
      <c r="A24" s="4" t="s">
        <v>331</v>
      </c>
      <c r="B24" s="7" t="n">
        <v>32000000</v>
      </c>
    </row>
    <row r="25" spans="1:7">
      <c r="A25" s="4" t="s">
        <v>328</v>
      </c>
      <c r="B25" s="9" t="n">
        <v>2.5</v>
      </c>
    </row>
    <row r="26" spans="1:7">
      <c r="A26" s="4" t="s">
        <v>335</v>
      </c>
    </row>
    <row r="27" spans="1:7">
      <c r="A27" s="3" t="s">
        <v>320</v>
      </c>
    </row>
    <row r="28" spans="1:7">
      <c r="A28" s="4" t="s">
        <v>332</v>
      </c>
      <c r="F28" s="4" t="s">
        <v>336</v>
      </c>
    </row>
    <row r="29" spans="1:7">
      <c r="A29" s="4" t="s">
        <v>337</v>
      </c>
    </row>
    <row r="30" spans="1:7">
      <c r="A30" s="3" t="s">
        <v>320</v>
      </c>
    </row>
    <row r="31" spans="1:7">
      <c r="A31" s="4" t="s">
        <v>329</v>
      </c>
      <c r="E31" s="10" t="n">
        <v>4.8</v>
      </c>
    </row>
    <row r="32" spans="1:7">
      <c r="A32" s="4" t="s">
        <v>338</v>
      </c>
    </row>
    <row r="33" spans="1:7">
      <c r="A33" s="3" t="s">
        <v>320</v>
      </c>
    </row>
    <row r="34" spans="1:7">
      <c r="A34" s="4" t="s">
        <v>339</v>
      </c>
      <c r="C34" s="5" t="n">
        <v>4812328</v>
      </c>
    </row>
    <row r="35" spans="1:7">
      <c r="A35" s="4" t="s">
        <v>340</v>
      </c>
      <c r="C35" s="5" t="n">
        <v>2406164</v>
      </c>
    </row>
    <row r="36" spans="1:7">
      <c r="A36" s="4" t="s">
        <v>181</v>
      </c>
      <c r="C36" s="7" t="n">
        <v>9600000</v>
      </c>
    </row>
    <row r="37" spans="1:7">
      <c r="A37" s="4" t="s">
        <v>341</v>
      </c>
      <c r="C37" s="5" t="n">
        <v>2068005</v>
      </c>
    </row>
    <row r="38" spans="1:7">
      <c r="A38" s="4" t="s">
        <v>332</v>
      </c>
      <c r="F38" s="4" t="s">
        <v>342</v>
      </c>
    </row>
    <row r="39" spans="1:7">
      <c r="A39" s="4" t="s">
        <v>343</v>
      </c>
    </row>
    <row r="40" spans="1:7">
      <c r="A40" s="3" t="s">
        <v>320</v>
      </c>
    </row>
    <row r="41" spans="1:7">
      <c r="A41" s="4" t="s">
        <v>329</v>
      </c>
      <c r="E41" s="7"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80"/>
    <col customWidth="1" max="3" min="3" width="34"/>
  </cols>
  <sheetData>
    <row r="1" spans="1:3">
      <c r="A1" s="1" t="s">
        <v>344</v>
      </c>
      <c r="B1" s="2" t="s">
        <v>1</v>
      </c>
    </row>
    <row r="2" spans="1:3">
      <c r="B2" s="2" t="s">
        <v>345</v>
      </c>
      <c r="C2" s="2" t="s">
        <v>346</v>
      </c>
    </row>
    <row r="3" spans="1:3">
      <c r="A3" s="3" t="s">
        <v>347</v>
      </c>
    </row>
    <row r="4" spans="1:3">
      <c r="A4" s="4" t="s">
        <v>348</v>
      </c>
      <c r="B4" s="4" t="s">
        <v>349</v>
      </c>
    </row>
    <row r="5" spans="1:3">
      <c r="A5" s="4" t="s">
        <v>350</v>
      </c>
      <c r="B5" s="7" t="n">
        <v>0</v>
      </c>
    </row>
    <row r="6" spans="1:3">
      <c r="A6" s="4" t="s">
        <v>351</v>
      </c>
      <c r="B6" s="4" t="s">
        <v>352</v>
      </c>
    </row>
    <row r="7" spans="1:3">
      <c r="A7" s="4" t="s">
        <v>353</v>
      </c>
      <c r="B7" s="4" t="s">
        <v>354</v>
      </c>
    </row>
    <row r="8" spans="1:3">
      <c r="A8" s="4" t="s">
        <v>355</v>
      </c>
      <c r="B8" s="5" t="n">
        <v>29</v>
      </c>
      <c r="C8" s="5" t="n">
        <v>28</v>
      </c>
    </row>
    <row r="9" spans="1:3">
      <c r="A9" s="4" t="s">
        <v>356</v>
      </c>
      <c r="B9" s="7" t="n">
        <v>29343892</v>
      </c>
      <c r="C9" s="7" t="n">
        <v>21137424</v>
      </c>
    </row>
    <row r="10" spans="1:3">
      <c r="A10" s="4" t="s">
        <v>357</v>
      </c>
      <c r="B10" s="5" t="n">
        <v>0</v>
      </c>
    </row>
    <row r="11" spans="1:3">
      <c r="A11" s="4" t="s">
        <v>358</v>
      </c>
      <c r="B11" s="7" t="n">
        <v>0</v>
      </c>
    </row>
    <row r="12" spans="1:3">
      <c r="A12" s="4" t="s">
        <v>359</v>
      </c>
      <c r="B12" s="5" t="n">
        <v>1</v>
      </c>
    </row>
    <row r="13" spans="1:3">
      <c r="A13" s="4" t="s">
        <v>360</v>
      </c>
      <c r="B13" s="5" t="n">
        <v>1</v>
      </c>
    </row>
    <row r="14" spans="1:3">
      <c r="A14" s="4" t="s">
        <v>361</v>
      </c>
    </row>
    <row r="15" spans="1:3">
      <c r="A15" s="3" t="s">
        <v>347</v>
      </c>
    </row>
    <row r="16" spans="1:3">
      <c r="A16" s="4" t="s">
        <v>362</v>
      </c>
      <c r="B16" s="5" t="n">
        <v>2008</v>
      </c>
    </row>
    <row r="17" spans="1:3">
      <c r="A17" s="4" t="s">
        <v>363</v>
      </c>
    </row>
    <row r="18" spans="1:3">
      <c r="A18" s="3" t="s">
        <v>347</v>
      </c>
    </row>
    <row r="19" spans="1:3">
      <c r="A19" s="4" t="s">
        <v>362</v>
      </c>
      <c r="B19" s="5" t="n">
        <v>2015</v>
      </c>
    </row>
    <row r="20" spans="1:3">
      <c r="A20" s="4" t="s">
        <v>364</v>
      </c>
    </row>
    <row r="21" spans="1:3">
      <c r="A21" s="3" t="s">
        <v>347</v>
      </c>
    </row>
    <row r="22" spans="1:3">
      <c r="A22" s="4" t="s">
        <v>365</v>
      </c>
      <c r="B22" s="4" t="s">
        <v>366</v>
      </c>
    </row>
    <row r="23" spans="1:3">
      <c r="A23" s="4" t="s">
        <v>367</v>
      </c>
    </row>
    <row r="24" spans="1:3">
      <c r="A24" s="3" t="s">
        <v>347</v>
      </c>
    </row>
    <row r="25" spans="1:3">
      <c r="A25" s="4" t="s">
        <v>365</v>
      </c>
      <c r="B25" s="4" t="s">
        <v>368</v>
      </c>
    </row>
    <row r="26" spans="1:3">
      <c r="A26" s="4" t="s">
        <v>369</v>
      </c>
    </row>
    <row r="27" spans="1:3">
      <c r="A27" s="3" t="s">
        <v>347</v>
      </c>
    </row>
    <row r="28" spans="1:3">
      <c r="A28" s="4" t="s">
        <v>370</v>
      </c>
      <c r="B28" s="7" t="n">
        <v>0</v>
      </c>
    </row>
    <row r="29" spans="1:3">
      <c r="A29" s="4" t="s">
        <v>371</v>
      </c>
    </row>
    <row r="30" spans="1:3">
      <c r="A30" s="3" t="s">
        <v>347</v>
      </c>
    </row>
    <row r="31" spans="1:3">
      <c r="A31" s="4" t="s">
        <v>370</v>
      </c>
      <c r="B3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7" t="n">
        <v>31354170</v>
      </c>
      <c r="C3" s="7" t="n">
        <v>22948872</v>
      </c>
    </row>
    <row r="4" spans="1:3">
      <c r="A4" s="4" t="s">
        <v>375</v>
      </c>
    </row>
    <row r="5" spans="1:3">
      <c r="A5" s="3" t="s">
        <v>373</v>
      </c>
    </row>
    <row r="6" spans="1:3">
      <c r="A6" s="4" t="s">
        <v>376</v>
      </c>
      <c r="B6" s="5" t="n">
        <v>31405836</v>
      </c>
      <c r="C6" s="5" t="n">
        <v>22979245</v>
      </c>
    </row>
    <row r="7" spans="1:3">
      <c r="A7" s="4" t="s">
        <v>377</v>
      </c>
      <c r="B7" s="5" t="n">
        <v>24</v>
      </c>
      <c r="C7" s="5" t="n">
        <v>199</v>
      </c>
    </row>
    <row r="8" spans="1:3">
      <c r="A8" s="4" t="s">
        <v>378</v>
      </c>
      <c r="B8" s="5" t="n">
        <v>-51690</v>
      </c>
      <c r="C8" s="5" t="n">
        <v>-30572</v>
      </c>
    </row>
    <row r="9" spans="1:3">
      <c r="A9" s="4" t="s">
        <v>374</v>
      </c>
      <c r="B9" s="7" t="n">
        <v>31354170</v>
      </c>
      <c r="C9" s="7" t="n">
        <v>22948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7" t="n">
        <v>22101720</v>
      </c>
      <c r="C4" s="7" t="n">
        <v>15004512</v>
      </c>
      <c r="D4" s="7" t="n">
        <v>8868053</v>
      </c>
    </row>
    <row r="5" spans="1:4">
      <c r="A5" s="4" t="s">
        <v>70</v>
      </c>
      <c r="B5" s="5" t="n">
        <v>11430526</v>
      </c>
      <c r="C5" s="5" t="n">
        <v>10060825</v>
      </c>
      <c r="D5" s="5" t="n">
        <v>8067858</v>
      </c>
    </row>
    <row r="6" spans="1:4">
      <c r="A6" s="4" t="s">
        <v>71</v>
      </c>
      <c r="B6" s="5" t="n">
        <v>33532246</v>
      </c>
      <c r="C6" s="5" t="n">
        <v>25065337</v>
      </c>
      <c r="D6" s="5" t="n">
        <v>16935911</v>
      </c>
    </row>
    <row r="7" spans="1:4">
      <c r="A7" s="4" t="s">
        <v>72</v>
      </c>
      <c r="B7" s="5" t="n">
        <v>-33532246</v>
      </c>
      <c r="C7" s="5" t="n">
        <v>-25065337</v>
      </c>
      <c r="D7" s="5" t="n">
        <v>-16935911</v>
      </c>
    </row>
    <row r="8" spans="1:4">
      <c r="A8" s="3" t="s">
        <v>73</v>
      </c>
    </row>
    <row r="9" spans="1:4">
      <c r="A9" s="4" t="s">
        <v>74</v>
      </c>
      <c r="B9" s="5" t="n">
        <v>216616</v>
      </c>
      <c r="C9" s="5" t="n">
        <v>75693</v>
      </c>
      <c r="D9" s="5" t="n">
        <v>-12412620</v>
      </c>
    </row>
    <row r="10" spans="1:4">
      <c r="A10" s="4" t="s">
        <v>75</v>
      </c>
      <c r="D10" s="5" t="n">
        <v>424649</v>
      </c>
    </row>
    <row r="11" spans="1:4">
      <c r="A11" s="4" t="s">
        <v>76</v>
      </c>
      <c r="B11" s="5" t="n">
        <v>-1569341</v>
      </c>
    </row>
    <row r="12" spans="1:4">
      <c r="A12" s="4" t="s">
        <v>77</v>
      </c>
      <c r="B12" s="5" t="n">
        <v>6346572</v>
      </c>
      <c r="C12" s="5" t="n">
        <v>-131320</v>
      </c>
      <c r="D12" s="5" t="n">
        <v>-1225202</v>
      </c>
    </row>
    <row r="13" spans="1:4">
      <c r="A13" s="4" t="s">
        <v>78</v>
      </c>
      <c r="B13" s="5" t="n">
        <v>4993847</v>
      </c>
      <c r="C13" s="5" t="n">
        <v>-55627</v>
      </c>
      <c r="D13" s="5" t="n">
        <v>-13213173</v>
      </c>
    </row>
    <row r="14" spans="1:4">
      <c r="A14" s="4" t="s">
        <v>79</v>
      </c>
      <c r="B14" s="5" t="n">
        <v>-28538399</v>
      </c>
      <c r="C14" s="5" t="n">
        <v>-25120964</v>
      </c>
      <c r="D14" s="5" t="n">
        <v>-30149084</v>
      </c>
    </row>
    <row r="15" spans="1:4">
      <c r="A15" s="4" t="s">
        <v>80</v>
      </c>
      <c r="D15" s="5" t="n">
        <v>-4468452</v>
      </c>
    </row>
    <row r="16" spans="1:4">
      <c r="A16" s="4" t="s">
        <v>81</v>
      </c>
      <c r="B16" s="7" t="n">
        <v>-28538399</v>
      </c>
      <c r="C16" s="7" t="n">
        <v>-25120964</v>
      </c>
      <c r="D16" s="7" t="n">
        <v>-34617536</v>
      </c>
    </row>
    <row r="17" spans="1:4">
      <c r="A17" s="3" t="s">
        <v>82</v>
      </c>
    </row>
    <row r="18" spans="1:4">
      <c r="A18" s="4" t="s">
        <v>83</v>
      </c>
      <c r="B18" s="9" t="n">
        <v>-0.85</v>
      </c>
      <c r="C18" s="9" t="n">
        <v>-1.08</v>
      </c>
      <c r="D18" s="9" t="n">
        <v>-3.86</v>
      </c>
    </row>
    <row r="19" spans="1:4">
      <c r="A19" s="4" t="s">
        <v>84</v>
      </c>
      <c r="B19" s="5" t="n">
        <v>33539465</v>
      </c>
      <c r="C19" s="5" t="n">
        <v>23328922</v>
      </c>
      <c r="D19" s="5" t="n">
        <v>89735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80</v>
      </c>
    </row>
    <row r="3" spans="1:3">
      <c r="A3" s="4" t="s">
        <v>35</v>
      </c>
      <c r="B3" s="7" t="n">
        <v>31354170</v>
      </c>
      <c r="C3" s="7" t="n">
        <v>22948872</v>
      </c>
    </row>
    <row r="4" spans="1:3">
      <c r="A4" s="4" t="s">
        <v>46</v>
      </c>
      <c r="B4" s="5" t="n">
        <v>-12698980</v>
      </c>
      <c r="C4" s="5" t="n">
        <v>-444324</v>
      </c>
    </row>
    <row r="5" spans="1:3">
      <c r="A5" s="4" t="s">
        <v>381</v>
      </c>
    </row>
    <row r="6" spans="1:3">
      <c r="A6" s="3" t="s">
        <v>380</v>
      </c>
    </row>
    <row r="7" spans="1:3">
      <c r="A7" s="4" t="s">
        <v>382</v>
      </c>
      <c r="B7" s="5" t="n">
        <v>3411058</v>
      </c>
      <c r="C7" s="5" t="n">
        <v>9607134</v>
      </c>
    </row>
    <row r="8" spans="1:3">
      <c r="A8" s="4" t="s">
        <v>35</v>
      </c>
      <c r="B8" s="5" t="n">
        <v>31354170</v>
      </c>
      <c r="C8" s="5" t="n">
        <v>22948872</v>
      </c>
    </row>
    <row r="9" spans="1:3">
      <c r="A9" s="4" t="s">
        <v>383</v>
      </c>
      <c r="B9" s="5" t="n">
        <v>34765228</v>
      </c>
      <c r="C9" s="5" t="n">
        <v>32556006</v>
      </c>
    </row>
    <row r="10" spans="1:3">
      <c r="A10" s="4" t="s">
        <v>384</v>
      </c>
    </row>
    <row r="11" spans="1:3">
      <c r="A11" s="3" t="s">
        <v>380</v>
      </c>
    </row>
    <row r="12" spans="1:3">
      <c r="A12" s="4" t="s">
        <v>46</v>
      </c>
      <c r="B12" s="5" t="n">
        <v>-12698980</v>
      </c>
      <c r="C12" s="5" t="n">
        <v>-444324</v>
      </c>
    </row>
    <row r="13" spans="1:3">
      <c r="A13" s="4" t="s">
        <v>383</v>
      </c>
      <c r="B13" s="7" t="n">
        <v>-12698980</v>
      </c>
      <c r="C13" s="7" t="n">
        <v>-444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385</v>
      </c>
      <c r="B1" s="2" t="s">
        <v>2</v>
      </c>
      <c r="C1" s="2" t="s">
        <v>316</v>
      </c>
      <c r="D1" s="2" t="s">
        <v>32</v>
      </c>
    </row>
    <row r="2" spans="1:4">
      <c r="A2" s="4" t="s">
        <v>280</v>
      </c>
    </row>
    <row r="3" spans="1:4">
      <c r="A3" s="3" t="s">
        <v>386</v>
      </c>
    </row>
    <row r="4" spans="1:4">
      <c r="A4" s="4" t="s">
        <v>387</v>
      </c>
      <c r="B4" s="4" t="s">
        <v>388</v>
      </c>
      <c r="D4" s="4" t="s">
        <v>389</v>
      </c>
    </row>
    <row r="5" spans="1:4">
      <c r="A5" s="4" t="s">
        <v>390</v>
      </c>
      <c r="B5" s="4" t="s">
        <v>391</v>
      </c>
      <c r="D5" s="4" t="s">
        <v>392</v>
      </c>
    </row>
    <row r="6" spans="1:4">
      <c r="A6" s="4" t="s">
        <v>393</v>
      </c>
      <c r="B6" s="4" t="s">
        <v>394</v>
      </c>
      <c r="D6" s="4" t="s">
        <v>395</v>
      </c>
    </row>
    <row r="7" spans="1:4">
      <c r="A7" s="4" t="s">
        <v>396</v>
      </c>
      <c r="B7" s="4" t="s">
        <v>397</v>
      </c>
      <c r="D7" s="4" t="s">
        <v>397</v>
      </c>
    </row>
    <row r="8" spans="1:4">
      <c r="A8" s="4" t="s">
        <v>283</v>
      </c>
    </row>
    <row r="9" spans="1:4">
      <c r="A9" s="3" t="s">
        <v>386</v>
      </c>
    </row>
    <row r="10" spans="1:4">
      <c r="A10" s="4" t="s">
        <v>387</v>
      </c>
      <c r="B10" s="4" t="s">
        <v>398</v>
      </c>
      <c r="C10" s="4" t="s">
        <v>399</v>
      </c>
    </row>
    <row r="11" spans="1:4">
      <c r="A11" s="4" t="s">
        <v>390</v>
      </c>
      <c r="B11" s="4" t="s">
        <v>400</v>
      </c>
      <c r="C11" s="4" t="s">
        <v>368</v>
      </c>
    </row>
    <row r="12" spans="1:4">
      <c r="A12" s="4" t="s">
        <v>393</v>
      </c>
      <c r="B12" s="4" t="s">
        <v>401</v>
      </c>
      <c r="C12" s="4" t="s">
        <v>402</v>
      </c>
    </row>
    <row r="13" spans="1:4">
      <c r="A13" s="4" t="s">
        <v>396</v>
      </c>
      <c r="B13" s="4" t="s">
        <v>397</v>
      </c>
      <c r="C13" s="4" t="s">
        <v>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67</v>
      </c>
    </row>
    <row r="3" spans="1:4">
      <c r="A3" s="4" t="s">
        <v>404</v>
      </c>
    </row>
    <row r="4" spans="1:4">
      <c r="A4" s="3" t="s">
        <v>405</v>
      </c>
    </row>
    <row r="5" spans="1:4">
      <c r="A5" s="4" t="s">
        <v>406</v>
      </c>
      <c r="B5" s="7" t="n">
        <v>444324</v>
      </c>
      <c r="C5" s="7" t="n">
        <v>313004</v>
      </c>
      <c r="D5" s="7" t="n">
        <v>3088017</v>
      </c>
    </row>
    <row r="6" spans="1:4">
      <c r="A6" s="4" t="s">
        <v>407</v>
      </c>
      <c r="D6" s="5" t="n">
        <v>865635</v>
      </c>
    </row>
    <row r="7" spans="1:4">
      <c r="A7" s="4" t="s">
        <v>131</v>
      </c>
      <c r="D7" s="5" t="n">
        <v>-941541</v>
      </c>
    </row>
    <row r="8" spans="1:4">
      <c r="A8" s="4" t="s">
        <v>408</v>
      </c>
      <c r="B8" s="5" t="n">
        <v>-6346572</v>
      </c>
      <c r="C8" s="5" t="n">
        <v>131320</v>
      </c>
      <c r="D8" s="5" t="n">
        <v>2563080</v>
      </c>
    </row>
    <row r="9" spans="1:4">
      <c r="A9" s="4" t="s">
        <v>409</v>
      </c>
      <c r="D9" s="5" t="n">
        <v>-5665883</v>
      </c>
    </row>
    <row r="10" spans="1:4">
      <c r="A10" s="4" t="s">
        <v>410</v>
      </c>
      <c r="B10" s="5" t="n">
        <v>12698980</v>
      </c>
      <c r="C10" s="7" t="n">
        <v>444324</v>
      </c>
      <c r="D10" s="5" t="n">
        <v>313004</v>
      </c>
    </row>
    <row r="11" spans="1:4">
      <c r="A11" s="4" t="s">
        <v>411</v>
      </c>
    </row>
    <row r="12" spans="1:4">
      <c r="A12" s="3" t="s">
        <v>405</v>
      </c>
    </row>
    <row r="13" spans="1:4">
      <c r="A13" s="4" t="s">
        <v>412</v>
      </c>
      <c r="D13" s="5" t="n">
        <v>403696</v>
      </c>
    </row>
    <row r="14" spans="1:4">
      <c r="A14" s="4" t="s">
        <v>413</v>
      </c>
    </row>
    <row r="15" spans="1:4">
      <c r="A15" s="3" t="s">
        <v>405</v>
      </c>
    </row>
    <row r="16" spans="1:4">
      <c r="A16" s="4" t="s">
        <v>412</v>
      </c>
      <c r="B16" s="7" t="n">
        <v>18601228</v>
      </c>
    </row>
    <row r="17" spans="1:4">
      <c r="A17" s="4" t="s">
        <v>414</v>
      </c>
    </row>
    <row r="18" spans="1:4">
      <c r="A18" s="3" t="s">
        <v>405</v>
      </c>
    </row>
    <row r="19" spans="1:4">
      <c r="A19" s="4" t="s">
        <v>406</v>
      </c>
      <c r="D19" s="5" t="n">
        <v>2680780</v>
      </c>
    </row>
    <row r="20" spans="1:4">
      <c r="A20" s="4" t="s">
        <v>407</v>
      </c>
      <c r="D20" s="5" t="n">
        <v>537607</v>
      </c>
    </row>
    <row r="21" spans="1:4">
      <c r="A21" s="4" t="s">
        <v>408</v>
      </c>
      <c r="D21" s="5" t="n">
        <v>-1337878</v>
      </c>
    </row>
    <row r="22" spans="1:4">
      <c r="A22" s="4" t="s">
        <v>409</v>
      </c>
      <c r="D22" s="7" t="n">
        <v>-18805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7" t="n">
        <v>4020273</v>
      </c>
      <c r="C3" s="7" t="n">
        <v>3907081</v>
      </c>
    </row>
    <row r="4" spans="1:3">
      <c r="A4" s="4" t="s">
        <v>418</v>
      </c>
      <c r="B4" s="5" t="n">
        <v>-2739121</v>
      </c>
      <c r="C4" s="5" t="n">
        <v>-2288113</v>
      </c>
    </row>
    <row r="5" spans="1:3">
      <c r="A5" s="4" t="s">
        <v>419</v>
      </c>
      <c r="B5" s="5" t="n">
        <v>1281152</v>
      </c>
      <c r="C5" s="5" t="n">
        <v>1618968</v>
      </c>
    </row>
    <row r="6" spans="1:3">
      <c r="A6" s="4" t="s">
        <v>420</v>
      </c>
    </row>
    <row r="7" spans="1:3">
      <c r="A7" s="3" t="s">
        <v>416</v>
      </c>
    </row>
    <row r="8" spans="1:3">
      <c r="A8" s="4" t="s">
        <v>417</v>
      </c>
      <c r="B8" s="5" t="n">
        <v>19691</v>
      </c>
      <c r="C8" s="5" t="n">
        <v>19691</v>
      </c>
    </row>
    <row r="9" spans="1:3">
      <c r="A9" s="4" t="s">
        <v>421</v>
      </c>
    </row>
    <row r="10" spans="1:3">
      <c r="A10" s="3" t="s">
        <v>416</v>
      </c>
    </row>
    <row r="11" spans="1:3">
      <c r="A11" s="4" t="s">
        <v>417</v>
      </c>
      <c r="B11" s="5" t="n">
        <v>434697</v>
      </c>
      <c r="C11" s="5" t="n">
        <v>434697</v>
      </c>
    </row>
    <row r="12" spans="1:3">
      <c r="A12" s="4" t="s">
        <v>422</v>
      </c>
    </row>
    <row r="13" spans="1:3">
      <c r="A13" s="3" t="s">
        <v>416</v>
      </c>
    </row>
    <row r="14" spans="1:3">
      <c r="A14" s="4" t="s">
        <v>417</v>
      </c>
      <c r="B14" s="5" t="n">
        <v>1710881</v>
      </c>
      <c r="C14" s="5" t="n">
        <v>1631016</v>
      </c>
    </row>
    <row r="15" spans="1:3">
      <c r="A15" s="4" t="s">
        <v>423</v>
      </c>
    </row>
    <row r="16" spans="1:3">
      <c r="A16" s="3" t="s">
        <v>416</v>
      </c>
    </row>
    <row r="17" spans="1:3">
      <c r="A17" s="4" t="s">
        <v>417</v>
      </c>
      <c r="B17" s="7" t="n">
        <v>1855004</v>
      </c>
      <c r="C17" s="7" t="n">
        <v>18216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67</v>
      </c>
    </row>
    <row r="3" spans="1:4">
      <c r="A3" s="3" t="s">
        <v>198</v>
      </c>
    </row>
    <row r="4" spans="1:4">
      <c r="A4" s="4" t="s">
        <v>425</v>
      </c>
      <c r="B4" s="7" t="n">
        <v>451008</v>
      </c>
      <c r="C4" s="7" t="n">
        <v>537344</v>
      </c>
      <c r="D4" s="7" t="n">
        <v>5513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6</v>
      </c>
      <c r="B1" s="2" t="s">
        <v>2</v>
      </c>
      <c r="C1" s="2" t="s">
        <v>32</v>
      </c>
    </row>
    <row r="2" spans="1:3">
      <c r="A2" s="3" t="s">
        <v>201</v>
      </c>
    </row>
    <row r="3" spans="1:3">
      <c r="A3" s="4" t="s">
        <v>427</v>
      </c>
      <c r="B3" s="7" t="n">
        <v>1597414</v>
      </c>
      <c r="C3" s="7" t="n">
        <v>1133742</v>
      </c>
    </row>
    <row r="4" spans="1:3">
      <c r="A4" s="4" t="s">
        <v>428</v>
      </c>
      <c r="B4" s="5" t="n">
        <v>504193</v>
      </c>
      <c r="C4" s="5" t="n">
        <v>590307</v>
      </c>
    </row>
    <row r="5" spans="1:3">
      <c r="A5" s="4" t="s">
        <v>429</v>
      </c>
      <c r="B5" s="5" t="n">
        <v>299912</v>
      </c>
      <c r="C5" s="5" t="n">
        <v>317796</v>
      </c>
    </row>
    <row r="6" spans="1:3">
      <c r="A6" s="4" t="s">
        <v>430</v>
      </c>
      <c r="B6" s="5" t="n">
        <v>236296</v>
      </c>
      <c r="C6" s="5" t="n">
        <v>127480</v>
      </c>
    </row>
    <row r="7" spans="1:3">
      <c r="A7" s="4" t="s">
        <v>431</v>
      </c>
      <c r="B7" s="5" t="n">
        <v>180000</v>
      </c>
    </row>
    <row r="8" spans="1:3">
      <c r="A8" s="4" t="s">
        <v>432</v>
      </c>
      <c r="B8" s="5" t="n">
        <v>50537</v>
      </c>
      <c r="C8" s="5" t="n">
        <v>82442</v>
      </c>
    </row>
    <row r="9" spans="1:3">
      <c r="A9" s="4" t="s">
        <v>433</v>
      </c>
      <c r="B9" s="7" t="n">
        <v>2868352</v>
      </c>
      <c r="C9" s="7" t="n">
        <v>22517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4"/>
  </cols>
  <sheetData>
    <row r="1" spans="1:5">
      <c r="A1" s="1" t="s">
        <v>434</v>
      </c>
      <c r="B1" s="2" t="s">
        <v>319</v>
      </c>
      <c r="C1" s="2" t="s">
        <v>2</v>
      </c>
      <c r="D1" s="2" t="s">
        <v>435</v>
      </c>
      <c r="E1" s="2" t="s">
        <v>32</v>
      </c>
    </row>
    <row r="2" spans="1:5">
      <c r="A2" s="3" t="s">
        <v>436</v>
      </c>
    </row>
    <row r="3" spans="1:5">
      <c r="A3" s="4" t="s">
        <v>437</v>
      </c>
      <c r="C3" s="4" t="s">
        <v>322</v>
      </c>
    </row>
    <row r="4" spans="1:5">
      <c r="A4" s="4" t="s">
        <v>438</v>
      </c>
      <c r="C4" s="5" t="n">
        <v>27214775</v>
      </c>
      <c r="E4" s="5" t="n">
        <v>13503107</v>
      </c>
    </row>
    <row r="5" spans="1:5">
      <c r="A5" s="4" t="s">
        <v>439</v>
      </c>
    </row>
    <row r="6" spans="1:5">
      <c r="A6" s="3" t="s">
        <v>436</v>
      </c>
    </row>
    <row r="7" spans="1:5">
      <c r="A7" s="4" t="s">
        <v>440</v>
      </c>
      <c r="D7" s="7" t="n">
        <v>15</v>
      </c>
    </row>
    <row r="8" spans="1:5">
      <c r="A8" s="4" t="s">
        <v>441</v>
      </c>
      <c r="D8" s="4" t="s">
        <v>442</v>
      </c>
    </row>
    <row r="9" spans="1:5">
      <c r="A9" s="4" t="s">
        <v>443</v>
      </c>
      <c r="D9" s="4" t="s">
        <v>444</v>
      </c>
    </row>
    <row r="10" spans="1:5">
      <c r="A10" s="4" t="s">
        <v>98</v>
      </c>
    </row>
    <row r="11" spans="1:5">
      <c r="A11" s="3" t="s">
        <v>436</v>
      </c>
    </row>
    <row r="12" spans="1:5">
      <c r="A12" s="4" t="s">
        <v>445</v>
      </c>
      <c r="B12" s="5" t="n">
        <v>5109988</v>
      </c>
    </row>
    <row r="13" spans="1:5">
      <c r="A13" s="4" t="s">
        <v>446</v>
      </c>
    </row>
    <row r="14" spans="1:5">
      <c r="A14" s="3" t="s">
        <v>436</v>
      </c>
    </row>
    <row r="15" spans="1:5">
      <c r="A15" s="4" t="s">
        <v>447</v>
      </c>
      <c r="C15" s="4" t="s">
        <v>448</v>
      </c>
    </row>
    <row r="16" spans="1:5">
      <c r="A16" s="4" t="s">
        <v>438</v>
      </c>
      <c r="B16" s="5" t="n">
        <v>3321416</v>
      </c>
      <c r="C16" s="5" t="n">
        <v>3315878</v>
      </c>
      <c r="E16" s="5" t="n">
        <v>3315878</v>
      </c>
    </row>
    <row r="17" spans="1:5">
      <c r="A17" s="4" t="s">
        <v>329</v>
      </c>
      <c r="B17" s="7" t="n">
        <v>3</v>
      </c>
    </row>
    <row r="18" spans="1:5">
      <c r="A18" s="4" t="s">
        <v>449</v>
      </c>
      <c r="C18" s="4" t="s">
        <v>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67</v>
      </c>
    </row>
    <row r="3" spans="1:4">
      <c r="A3" s="3" t="s">
        <v>207</v>
      </c>
    </row>
    <row r="4" spans="1:4">
      <c r="A4" s="4" t="s">
        <v>451</v>
      </c>
      <c r="B4" s="7" t="n">
        <v>-28538399</v>
      </c>
      <c r="C4" s="7" t="n">
        <v>-25120964</v>
      </c>
      <c r="D4" s="7" t="n">
        <v>-34617536</v>
      </c>
    </row>
    <row r="5" spans="1:4">
      <c r="A5" s="4" t="s">
        <v>452</v>
      </c>
      <c r="B5" s="5" t="n">
        <v>33539465</v>
      </c>
      <c r="C5" s="5" t="n">
        <v>23328922</v>
      </c>
      <c r="D5" s="5" t="n">
        <v>8973599</v>
      </c>
    </row>
    <row r="6" spans="1:4">
      <c r="A6" s="4" t="s">
        <v>453</v>
      </c>
      <c r="B6" s="9" t="n">
        <v>-0.85</v>
      </c>
      <c r="C6" s="9" t="n">
        <v>-1.08</v>
      </c>
      <c r="D6" s="9" t="n">
        <v>-3.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67</v>
      </c>
    </row>
    <row r="3" spans="1:4">
      <c r="A3" s="3" t="s">
        <v>455</v>
      </c>
    </row>
    <row r="4" spans="1:4">
      <c r="A4" s="4" t="s">
        <v>456</v>
      </c>
      <c r="B4" s="5" t="n">
        <v>31906521</v>
      </c>
      <c r="C4" s="5" t="n">
        <v>17816862</v>
      </c>
      <c r="D4" s="5" t="n">
        <v>17666688</v>
      </c>
    </row>
    <row r="5" spans="1:4">
      <c r="A5" s="4" t="s">
        <v>457</v>
      </c>
    </row>
    <row r="6" spans="1:4">
      <c r="A6" s="3" t="s">
        <v>455</v>
      </c>
    </row>
    <row r="7" spans="1:4">
      <c r="A7" s="4" t="s">
        <v>456</v>
      </c>
      <c r="B7" s="5" t="n">
        <v>4691746</v>
      </c>
      <c r="C7" s="5" t="n">
        <v>4313755</v>
      </c>
      <c r="D7" s="5" t="n">
        <v>3089327</v>
      </c>
    </row>
    <row r="8" spans="1:4">
      <c r="A8" s="4" t="s">
        <v>458</v>
      </c>
    </row>
    <row r="9" spans="1:4">
      <c r="A9" s="3" t="s">
        <v>455</v>
      </c>
    </row>
    <row r="10" spans="1:4">
      <c r="A10" s="4" t="s">
        <v>456</v>
      </c>
      <c r="B10" s="5" t="n">
        <v>27214775</v>
      </c>
      <c r="C10" s="5" t="n">
        <v>13503107</v>
      </c>
      <c r="D10" s="5" t="n">
        <v>145773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37"/>
    <col customWidth="1" max="3" min="3" width="30"/>
    <col customWidth="1" max="4" min="4" width="21"/>
    <col customWidth="1" max="5" min="5" width="21"/>
    <col customWidth="1" max="6" min="6" width="21"/>
    <col customWidth="1" max="7" min="7" width="21"/>
  </cols>
  <sheetData>
    <row r="1" spans="1:7">
      <c r="A1" s="1" t="s">
        <v>459</v>
      </c>
      <c r="B1" s="2" t="s">
        <v>460</v>
      </c>
      <c r="E1" s="2" t="s">
        <v>1</v>
      </c>
    </row>
    <row r="2" spans="1:7">
      <c r="B2" s="2" t="s">
        <v>461</v>
      </c>
      <c r="C2" s="2" t="s">
        <v>462</v>
      </c>
      <c r="D2" s="2" t="s">
        <v>463</v>
      </c>
      <c r="E2" s="2" t="s">
        <v>464</v>
      </c>
      <c r="F2" s="2" t="s">
        <v>465</v>
      </c>
      <c r="G2" s="2" t="s">
        <v>466</v>
      </c>
    </row>
    <row r="3" spans="1:7">
      <c r="A3" s="3" t="s">
        <v>210</v>
      </c>
    </row>
    <row r="4" spans="1:7">
      <c r="A4" s="4" t="s">
        <v>467</v>
      </c>
      <c r="B4" s="4" t="s">
        <v>468</v>
      </c>
      <c r="D4" s="4" t="s">
        <v>469</v>
      </c>
    </row>
    <row r="5" spans="1:7">
      <c r="A5" s="4" t="s">
        <v>470</v>
      </c>
      <c r="C5" s="4" t="s">
        <v>468</v>
      </c>
    </row>
    <row r="6" spans="1:7">
      <c r="A6" s="4" t="s">
        <v>471</v>
      </c>
      <c r="B6" s="7" t="n">
        <v>78238</v>
      </c>
      <c r="D6" s="7" t="n">
        <v>54865</v>
      </c>
      <c r="E6" s="7" t="n">
        <v>20916</v>
      </c>
    </row>
    <row r="7" spans="1:7">
      <c r="A7" s="4" t="s">
        <v>472</v>
      </c>
      <c r="B7" s="5" t="n">
        <v>2</v>
      </c>
      <c r="C7" s="5" t="n">
        <v>2</v>
      </c>
    </row>
    <row r="8" spans="1:7">
      <c r="A8" s="4" t="s">
        <v>473</v>
      </c>
      <c r="B8" s="4" t="s">
        <v>368</v>
      </c>
      <c r="C8" s="4" t="s">
        <v>368</v>
      </c>
    </row>
    <row r="9" spans="1:7">
      <c r="A9" s="4" t="s">
        <v>474</v>
      </c>
      <c r="E9" s="5" t="n">
        <v>880000</v>
      </c>
      <c r="F9" s="7" t="n">
        <v>873000</v>
      </c>
      <c r="G9" s="7" t="n">
        <v>871000</v>
      </c>
    </row>
    <row r="10" spans="1:7">
      <c r="A10" s="4" t="s">
        <v>474</v>
      </c>
      <c r="E10" s="7" t="n">
        <v>76000</v>
      </c>
    </row>
    <row r="11" spans="1:7">
      <c r="A11" s="4" t="s">
        <v>475</v>
      </c>
      <c r="E11" s="4" t="s">
        <v>476</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5</v>
      </c>
      <c r="B1" s="2" t="s">
        <v>1</v>
      </c>
    </row>
    <row r="2" spans="1:4">
      <c r="B2" s="2" t="s">
        <v>2</v>
      </c>
      <c r="C2" s="2" t="s">
        <v>32</v>
      </c>
      <c r="D2" s="2" t="s">
        <v>67</v>
      </c>
    </row>
    <row r="3" spans="1:4">
      <c r="A3" s="4" t="s">
        <v>86</v>
      </c>
      <c r="B3" s="7" t="n">
        <v>2231883</v>
      </c>
      <c r="C3" s="7" t="n">
        <v>1989862</v>
      </c>
      <c r="D3" s="7" t="n">
        <v>1511509</v>
      </c>
    </row>
    <row r="4" spans="1:4">
      <c r="A4" s="4" t="s">
        <v>87</v>
      </c>
    </row>
    <row r="5" spans="1:4">
      <c r="A5" s="4" t="s">
        <v>86</v>
      </c>
      <c r="B5" s="5" t="n">
        <v>587426</v>
      </c>
      <c r="C5" s="5" t="n">
        <v>389967</v>
      </c>
      <c r="D5" s="5" t="n">
        <v>715475</v>
      </c>
    </row>
    <row r="6" spans="1:4">
      <c r="A6" s="4" t="s">
        <v>88</v>
      </c>
    </row>
    <row r="7" spans="1:4">
      <c r="A7" s="4" t="s">
        <v>86</v>
      </c>
      <c r="B7" s="7" t="n">
        <v>1644456</v>
      </c>
      <c r="C7" s="7" t="n">
        <v>1599895</v>
      </c>
      <c r="D7" s="7" t="n">
        <v>12247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64</v>
      </c>
    </row>
    <row r="2" spans="1:2">
      <c r="A2" s="3" t="s">
        <v>210</v>
      </c>
    </row>
    <row r="3" spans="1:2">
      <c r="A3" s="5" t="n">
        <v>2017</v>
      </c>
      <c r="B3" s="7" t="n">
        <v>868933</v>
      </c>
    </row>
    <row r="4" spans="1:2">
      <c r="A4" s="5" t="n">
        <v>2018</v>
      </c>
      <c r="B4" s="5" t="n">
        <v>886311</v>
      </c>
    </row>
    <row r="5" spans="1:2">
      <c r="A5" s="5" t="n">
        <v>2019</v>
      </c>
      <c r="B5" s="5" t="n">
        <v>904038</v>
      </c>
    </row>
    <row r="6" spans="1:2">
      <c r="A6" s="5" t="n">
        <v>2020</v>
      </c>
      <c r="B6" s="5" t="n">
        <v>922118</v>
      </c>
    </row>
    <row r="7" spans="1:2">
      <c r="A7" s="5" t="n">
        <v>2021</v>
      </c>
      <c r="B7" s="5" t="n">
        <v>940561</v>
      </c>
    </row>
    <row r="8" spans="1:2">
      <c r="A8" s="4" t="s">
        <v>478</v>
      </c>
      <c r="B8" s="5" t="n">
        <v>6051835</v>
      </c>
    </row>
    <row r="9" spans="1:2">
      <c r="A9" s="4" t="s">
        <v>479</v>
      </c>
      <c r="B9" s="7" t="n">
        <v>105737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3"/>
  </cols>
  <sheetData>
    <row r="1" spans="1:11">
      <c r="A1" s="1" t="s">
        <v>480</v>
      </c>
      <c r="B1" s="2" t="s">
        <v>2</v>
      </c>
      <c r="C1" s="2" t="s">
        <v>316</v>
      </c>
      <c r="D1" s="2" t="s">
        <v>317</v>
      </c>
      <c r="E1" s="2" t="s">
        <v>318</v>
      </c>
      <c r="F1" s="2" t="s">
        <v>319</v>
      </c>
      <c r="G1" s="2" t="s">
        <v>481</v>
      </c>
      <c r="H1" s="2" t="s">
        <v>2</v>
      </c>
      <c r="I1" s="2" t="s">
        <v>32</v>
      </c>
      <c r="J1" s="2" t="s">
        <v>482</v>
      </c>
      <c r="K1" s="2" t="s">
        <v>483</v>
      </c>
    </row>
    <row r="2" spans="1:11">
      <c r="A2" s="3" t="s">
        <v>484</v>
      </c>
    </row>
    <row r="3" spans="1:11">
      <c r="A3" s="4" t="s">
        <v>64</v>
      </c>
      <c r="B3" s="5" t="n">
        <v>100000000</v>
      </c>
      <c r="H3" s="5" t="n">
        <v>100000000</v>
      </c>
      <c r="I3" s="5" t="n">
        <v>100000000</v>
      </c>
      <c r="J3" s="5" t="n">
        <v>100000000</v>
      </c>
    </row>
    <row r="4" spans="1:11">
      <c r="A4" s="4" t="s">
        <v>63</v>
      </c>
      <c r="B4" s="8" t="n">
        <v>0.0001</v>
      </c>
      <c r="H4" s="8" t="n">
        <v>0.0001</v>
      </c>
      <c r="I4" s="8" t="n">
        <v>0.0001</v>
      </c>
    </row>
    <row r="5" spans="1:11">
      <c r="A5" s="4" t="s">
        <v>159</v>
      </c>
      <c r="H5" s="7" t="n">
        <v>1569341</v>
      </c>
    </row>
    <row r="6" spans="1:11">
      <c r="A6" s="4" t="s">
        <v>321</v>
      </c>
      <c r="H6" s="4" t="s">
        <v>322</v>
      </c>
    </row>
    <row r="7" spans="1:11">
      <c r="A7" s="4" t="s">
        <v>323</v>
      </c>
      <c r="H7" s="4" t="s">
        <v>324</v>
      </c>
    </row>
    <row r="8" spans="1:11">
      <c r="A8" s="4" t="s">
        <v>325</v>
      </c>
      <c r="F8" s="7" t="n">
        <v>35000000</v>
      </c>
    </row>
    <row r="9" spans="1:11">
      <c r="A9" s="4" t="s">
        <v>181</v>
      </c>
      <c r="H9" s="7" t="n">
        <v>55998</v>
      </c>
      <c r="I9" s="7" t="n">
        <v>9698567</v>
      </c>
    </row>
    <row r="10" spans="1:11">
      <c r="A10" s="4" t="s">
        <v>485</v>
      </c>
      <c r="H10" s="4" t="s">
        <v>486</v>
      </c>
    </row>
    <row r="11" spans="1:11">
      <c r="A11" s="4" t="s">
        <v>487</v>
      </c>
      <c r="B11" s="7" t="n">
        <v>0</v>
      </c>
    </row>
    <row r="12" spans="1:11">
      <c r="A12" s="4" t="s">
        <v>488</v>
      </c>
      <c r="H12" s="4" t="s">
        <v>489</v>
      </c>
    </row>
    <row r="13" spans="1:11">
      <c r="A13" s="4" t="s">
        <v>490</v>
      </c>
      <c r="F13" s="5" t="n">
        <v>6861968</v>
      </c>
    </row>
    <row r="14" spans="1:11">
      <c r="A14" s="4" t="s">
        <v>113</v>
      </c>
    </row>
    <row r="15" spans="1:11">
      <c r="A15" s="3" t="s">
        <v>484</v>
      </c>
    </row>
    <row r="16" spans="1:11">
      <c r="A16" s="4" t="s">
        <v>491</v>
      </c>
      <c r="K16" s="5" t="n">
        <v>605645</v>
      </c>
    </row>
    <row r="17" spans="1:11">
      <c r="A17" s="4" t="s">
        <v>115</v>
      </c>
    </row>
    <row r="18" spans="1:11">
      <c r="A18" s="3" t="s">
        <v>484</v>
      </c>
    </row>
    <row r="19" spans="1:11">
      <c r="A19" s="4" t="s">
        <v>491</v>
      </c>
      <c r="K19" s="5" t="n">
        <v>1172645</v>
      </c>
    </row>
    <row r="20" spans="1:11">
      <c r="A20" s="4" t="s">
        <v>117</v>
      </c>
    </row>
    <row r="21" spans="1:11">
      <c r="A21" s="3" t="s">
        <v>484</v>
      </c>
    </row>
    <row r="22" spans="1:11">
      <c r="A22" s="4" t="s">
        <v>491</v>
      </c>
      <c r="K22" s="5" t="n">
        <v>1379388</v>
      </c>
    </row>
    <row r="23" spans="1:11">
      <c r="A23" s="4" t="s">
        <v>119</v>
      </c>
    </row>
    <row r="24" spans="1:11">
      <c r="A24" s="3" t="s">
        <v>484</v>
      </c>
    </row>
    <row r="25" spans="1:11">
      <c r="A25" s="4" t="s">
        <v>491</v>
      </c>
      <c r="K25" s="5" t="n">
        <v>2395</v>
      </c>
    </row>
    <row r="26" spans="1:11">
      <c r="A26" s="4" t="s">
        <v>99</v>
      </c>
    </row>
    <row r="27" spans="1:11">
      <c r="A27" s="3" t="s">
        <v>484</v>
      </c>
    </row>
    <row r="28" spans="1:11">
      <c r="A28" s="4" t="s">
        <v>327</v>
      </c>
      <c r="E28" s="5" t="n">
        <v>4728128</v>
      </c>
    </row>
    <row r="29" spans="1:11">
      <c r="A29" s="4" t="s">
        <v>330</v>
      </c>
      <c r="B29" s="5" t="n">
        <v>189126</v>
      </c>
      <c r="E29" s="5" t="n">
        <v>2364066</v>
      </c>
      <c r="H29" s="5" t="n">
        <v>189126</v>
      </c>
    </row>
    <row r="30" spans="1:11">
      <c r="A30" s="4" t="s">
        <v>331</v>
      </c>
      <c r="E30" s="7" t="n">
        <v>18300000</v>
      </c>
    </row>
    <row r="31" spans="1:11">
      <c r="A31" s="4" t="s">
        <v>329</v>
      </c>
      <c r="B31" s="9" t="n">
        <v>4.65</v>
      </c>
      <c r="E31" s="7" t="n">
        <v>8</v>
      </c>
      <c r="H31" s="9" t="n">
        <v>4.65</v>
      </c>
    </row>
    <row r="32" spans="1:11">
      <c r="A32" s="4" t="s">
        <v>492</v>
      </c>
      <c r="H32" s="4" t="s">
        <v>493</v>
      </c>
    </row>
    <row r="33" spans="1:11">
      <c r="A33" s="4" t="s">
        <v>449</v>
      </c>
      <c r="E33" s="4" t="s">
        <v>366</v>
      </c>
    </row>
    <row r="34" spans="1:11">
      <c r="A34" s="4" t="s">
        <v>494</v>
      </c>
      <c r="E34" s="9" t="n">
        <v>4.23</v>
      </c>
    </row>
    <row r="35" spans="1:11">
      <c r="A35" s="4" t="s">
        <v>495</v>
      </c>
      <c r="B35" s="4" t="s">
        <v>496</v>
      </c>
      <c r="H35" s="4" t="s">
        <v>496</v>
      </c>
    </row>
    <row r="36" spans="1:11">
      <c r="A36" s="4" t="s">
        <v>497</v>
      </c>
      <c r="H36" s="4" t="s">
        <v>333</v>
      </c>
    </row>
    <row r="37" spans="1:11">
      <c r="A37" s="4" t="s">
        <v>98</v>
      </c>
    </row>
    <row r="38" spans="1:11">
      <c r="A38" s="3" t="s">
        <v>484</v>
      </c>
    </row>
    <row r="39" spans="1:11">
      <c r="A39" s="4" t="s">
        <v>327</v>
      </c>
      <c r="F39" s="5" t="n">
        <v>6880333</v>
      </c>
    </row>
    <row r="40" spans="1:11">
      <c r="A40" s="4" t="s">
        <v>328</v>
      </c>
      <c r="F40" s="7" t="n">
        <v>6</v>
      </c>
    </row>
    <row r="41" spans="1:11">
      <c r="A41" s="4" t="s">
        <v>326</v>
      </c>
      <c r="F41" s="5" t="n">
        <v>880333</v>
      </c>
    </row>
    <row r="42" spans="1:11">
      <c r="A42" s="4" t="s">
        <v>498</v>
      </c>
    </row>
    <row r="43" spans="1:11">
      <c r="A43" s="3" t="s">
        <v>484</v>
      </c>
    </row>
    <row r="44" spans="1:11">
      <c r="A44" s="4" t="s">
        <v>499</v>
      </c>
      <c r="G44" s="7" t="n">
        <v>30000000</v>
      </c>
    </row>
    <row r="45" spans="1:11">
      <c r="A45" s="4" t="s">
        <v>334</v>
      </c>
    </row>
    <row r="46" spans="1:11">
      <c r="A46" s="3" t="s">
        <v>484</v>
      </c>
    </row>
    <row r="47" spans="1:11">
      <c r="A47" s="4" t="s">
        <v>327</v>
      </c>
      <c r="C47" s="5" t="n">
        <v>14000000</v>
      </c>
    </row>
    <row r="48" spans="1:11">
      <c r="A48" s="4" t="s">
        <v>330</v>
      </c>
      <c r="C48" s="5" t="n">
        <v>14000000</v>
      </c>
    </row>
    <row r="49" spans="1:11">
      <c r="A49" s="4" t="s">
        <v>499</v>
      </c>
      <c r="C49" s="7" t="n">
        <v>35000000</v>
      </c>
    </row>
    <row r="50" spans="1:11">
      <c r="A50" s="4" t="s">
        <v>331</v>
      </c>
      <c r="C50" s="7" t="n">
        <v>32000000</v>
      </c>
    </row>
    <row r="51" spans="1:11">
      <c r="A51" s="4" t="s">
        <v>329</v>
      </c>
      <c r="C51" s="7" t="n">
        <v>3</v>
      </c>
    </row>
    <row r="52" spans="1:11">
      <c r="A52" s="4" t="s">
        <v>328</v>
      </c>
      <c r="C52" s="9" t="n">
        <v>2.5</v>
      </c>
    </row>
    <row r="53" spans="1:11">
      <c r="A53" s="4" t="s">
        <v>500</v>
      </c>
    </row>
    <row r="54" spans="1:11">
      <c r="A54" s="3" t="s">
        <v>484</v>
      </c>
    </row>
    <row r="55" spans="1:11">
      <c r="A55" s="4" t="s">
        <v>330</v>
      </c>
      <c r="C55" s="5" t="n">
        <v>14000000</v>
      </c>
    </row>
    <row r="56" spans="1:11">
      <c r="A56" s="4" t="s">
        <v>329</v>
      </c>
      <c r="C56" s="7" t="n">
        <v>3</v>
      </c>
    </row>
    <row r="57" spans="1:11">
      <c r="A57" s="4" t="s">
        <v>501</v>
      </c>
      <c r="C57" s="4" t="s">
        <v>368</v>
      </c>
    </row>
    <row r="58" spans="1:11">
      <c r="A58" s="4" t="s">
        <v>502</v>
      </c>
      <c r="C58" s="7" t="n">
        <v>18600000</v>
      </c>
    </row>
    <row r="59" spans="1:11">
      <c r="A59" s="4" t="s">
        <v>159</v>
      </c>
      <c r="C59" s="7" t="n">
        <v>1600000</v>
      </c>
    </row>
    <row r="60" spans="1:11">
      <c r="A60" s="4" t="s">
        <v>338</v>
      </c>
    </row>
    <row r="61" spans="1:11">
      <c r="A61" s="3" t="s">
        <v>484</v>
      </c>
    </row>
    <row r="62" spans="1:11">
      <c r="A62" s="4" t="s">
        <v>497</v>
      </c>
      <c r="H62" s="4" t="s">
        <v>342</v>
      </c>
    </row>
    <row r="63" spans="1:11">
      <c r="A63" s="4" t="s">
        <v>339</v>
      </c>
      <c r="D63" s="5" t="n">
        <v>4812328</v>
      </c>
    </row>
    <row r="64" spans="1:11">
      <c r="A64" s="4" t="s">
        <v>340</v>
      </c>
      <c r="D64" s="5" t="n">
        <v>2406164</v>
      </c>
    </row>
    <row r="65" spans="1:11">
      <c r="A65" s="4" t="s">
        <v>181</v>
      </c>
      <c r="D65" s="7" t="n">
        <v>9600000</v>
      </c>
    </row>
    <row r="66" spans="1:11">
      <c r="A66" s="4" t="s">
        <v>341</v>
      </c>
      <c r="D66" s="5" t="n">
        <v>2068005</v>
      </c>
    </row>
    <row r="67" spans="1:11">
      <c r="A67" s="4" t="s">
        <v>343</v>
      </c>
    </row>
    <row r="68" spans="1:11">
      <c r="A68" s="3" t="s">
        <v>484</v>
      </c>
    </row>
    <row r="69" spans="1:11">
      <c r="A69" s="4" t="s">
        <v>329</v>
      </c>
      <c r="F69" s="7" t="n">
        <v>4</v>
      </c>
    </row>
    <row r="70" spans="1:11">
      <c r="A70" s="4" t="s">
        <v>280</v>
      </c>
    </row>
    <row r="71" spans="1:11">
      <c r="A71" s="3" t="s">
        <v>484</v>
      </c>
    </row>
    <row r="72" spans="1:11">
      <c r="A72" s="4" t="s">
        <v>330</v>
      </c>
      <c r="B72" s="5" t="n">
        <v>206410</v>
      </c>
      <c r="H72" s="5" t="n">
        <v>206410</v>
      </c>
    </row>
    <row r="73" spans="1:11">
      <c r="A73" s="4" t="s">
        <v>329</v>
      </c>
      <c r="B73" s="9" t="n">
        <v>7.5</v>
      </c>
      <c r="H73" s="9" t="n">
        <v>7.5</v>
      </c>
    </row>
    <row r="74" spans="1:11">
      <c r="A74" s="4" t="s">
        <v>495</v>
      </c>
      <c r="B74" s="4" t="s">
        <v>503</v>
      </c>
      <c r="H74" s="4" t="s">
        <v>503</v>
      </c>
    </row>
    <row r="75" spans="1:11">
      <c r="A75" s="4" t="s">
        <v>497</v>
      </c>
      <c r="H75" s="4" t="s">
        <v>504</v>
      </c>
    </row>
    <row r="76" spans="1:11">
      <c r="A76" s="4" t="s">
        <v>505</v>
      </c>
      <c r="H76" s="4" t="s">
        <v>506</v>
      </c>
    </row>
    <row r="77" spans="1:11">
      <c r="A77" s="4" t="s">
        <v>335</v>
      </c>
    </row>
    <row r="78" spans="1:11">
      <c r="A78" s="3" t="s">
        <v>484</v>
      </c>
    </row>
    <row r="79" spans="1:11">
      <c r="A79" s="4" t="s">
        <v>497</v>
      </c>
      <c r="H79" s="4" t="s">
        <v>336</v>
      </c>
    </row>
    <row r="80" spans="1:11">
      <c r="A80" s="4" t="s">
        <v>337</v>
      </c>
    </row>
    <row r="81" spans="1:11">
      <c r="A81" s="3" t="s">
        <v>484</v>
      </c>
    </row>
    <row r="82" spans="1:11">
      <c r="A82" s="4" t="s">
        <v>329</v>
      </c>
      <c r="F82" s="9"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32</v>
      </c>
      <c r="C1" s="2" t="s">
        <v>67</v>
      </c>
    </row>
    <row r="2" spans="1:3">
      <c r="A2" s="3" t="s">
        <v>484</v>
      </c>
    </row>
    <row r="3" spans="1:3">
      <c r="A3" s="4" t="s">
        <v>508</v>
      </c>
      <c r="B3" s="5" t="n">
        <v>31906521</v>
      </c>
      <c r="C3" s="5" t="n">
        <v>17816862</v>
      </c>
    </row>
    <row r="4" spans="1:3">
      <c r="A4" s="4" t="s">
        <v>509</v>
      </c>
    </row>
    <row r="5" spans="1:3">
      <c r="A5" s="3" t="s">
        <v>484</v>
      </c>
    </row>
    <row r="6" spans="1:3">
      <c r="A6" s="4" t="s">
        <v>508</v>
      </c>
      <c r="B6" s="5" t="n">
        <v>4691746</v>
      </c>
      <c r="C6" s="5" t="n">
        <v>4313755</v>
      </c>
    </row>
    <row r="7" spans="1:3">
      <c r="A7" s="4" t="s">
        <v>458</v>
      </c>
    </row>
    <row r="8" spans="1:3">
      <c r="A8" s="3" t="s">
        <v>484</v>
      </c>
    </row>
    <row r="9" spans="1:3">
      <c r="A9" s="4" t="s">
        <v>508</v>
      </c>
      <c r="B9" s="5" t="n">
        <v>27214775</v>
      </c>
      <c r="C9" s="5" t="n">
        <v>135031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10</v>
      </c>
      <c r="B1" s="2" t="s">
        <v>1</v>
      </c>
    </row>
    <row r="2" spans="1:5">
      <c r="B2" s="2" t="s">
        <v>2</v>
      </c>
      <c r="C2" s="2" t="s">
        <v>32</v>
      </c>
      <c r="D2" s="2" t="s">
        <v>318</v>
      </c>
      <c r="E2" s="2" t="s">
        <v>319</v>
      </c>
    </row>
    <row r="3" spans="1:5">
      <c r="A3" s="3" t="s">
        <v>511</v>
      </c>
    </row>
    <row r="4" spans="1:5">
      <c r="A4" s="4" t="s">
        <v>512</v>
      </c>
      <c r="B4" s="5" t="n">
        <v>27214775</v>
      </c>
      <c r="C4" s="5" t="n">
        <v>13503107</v>
      </c>
    </row>
    <row r="5" spans="1:5">
      <c r="A5" s="4" t="s">
        <v>513</v>
      </c>
      <c r="B5" s="9" t="n">
        <v>3.97</v>
      </c>
      <c r="C5" s="9" t="n">
        <v>5.02</v>
      </c>
    </row>
    <row r="6" spans="1:5">
      <c r="A6" s="4" t="s">
        <v>514</v>
      </c>
    </row>
    <row r="7" spans="1:5">
      <c r="A7" s="3" t="s">
        <v>511</v>
      </c>
    </row>
    <row r="8" spans="1:5">
      <c r="A8" s="4" t="s">
        <v>512</v>
      </c>
      <c r="B8" s="5" t="n">
        <v>189126</v>
      </c>
      <c r="C8" s="5" t="n">
        <v>189126</v>
      </c>
    </row>
    <row r="9" spans="1:5">
      <c r="A9" s="4" t="s">
        <v>335</v>
      </c>
    </row>
    <row r="10" spans="1:5">
      <c r="A10" s="3" t="s">
        <v>511</v>
      </c>
    </row>
    <row r="11" spans="1:5">
      <c r="A11" s="4" t="s">
        <v>512</v>
      </c>
      <c r="B11" s="5" t="n">
        <v>6880333</v>
      </c>
      <c r="C11" s="5" t="n">
        <v>6880333</v>
      </c>
    </row>
    <row r="12" spans="1:5">
      <c r="A12" s="4" t="s">
        <v>280</v>
      </c>
    </row>
    <row r="13" spans="1:5">
      <c r="A13" s="3" t="s">
        <v>511</v>
      </c>
    </row>
    <row r="14" spans="1:5">
      <c r="A14" s="4" t="s">
        <v>515</v>
      </c>
      <c r="B14" s="9" t="n">
        <v>7.5</v>
      </c>
    </row>
    <row r="15" spans="1:5">
      <c r="A15" s="4" t="s">
        <v>512</v>
      </c>
      <c r="B15" s="5" t="n">
        <v>206410</v>
      </c>
      <c r="C15" s="5" t="n">
        <v>206410</v>
      </c>
    </row>
    <row r="16" spans="1:5">
      <c r="A16" s="4" t="s">
        <v>516</v>
      </c>
    </row>
    <row r="17" spans="1:5">
      <c r="A17" s="3" t="s">
        <v>511</v>
      </c>
    </row>
    <row r="18" spans="1:5">
      <c r="A18" s="4" t="s">
        <v>512</v>
      </c>
      <c r="B18" s="5" t="n">
        <v>258962</v>
      </c>
      <c r="C18" s="5" t="n">
        <v>547294</v>
      </c>
    </row>
    <row r="19" spans="1:5">
      <c r="A19" s="4" t="s">
        <v>517</v>
      </c>
    </row>
    <row r="20" spans="1:5">
      <c r="A20" s="3" t="s">
        <v>511</v>
      </c>
    </row>
    <row r="21" spans="1:5">
      <c r="A21" s="4" t="s">
        <v>512</v>
      </c>
      <c r="B21" s="5" t="n">
        <v>17321591</v>
      </c>
    </row>
    <row r="22" spans="1:5">
      <c r="A22" s="4" t="s">
        <v>518</v>
      </c>
      <c r="B22" s="4" t="s">
        <v>519</v>
      </c>
    </row>
    <row r="23" spans="1:5">
      <c r="A23" s="4" t="s">
        <v>520</v>
      </c>
      <c r="B23" s="4" t="s">
        <v>521</v>
      </c>
    </row>
    <row r="24" spans="1:5">
      <c r="A24" s="4" t="s">
        <v>522</v>
      </c>
    </row>
    <row r="25" spans="1:5">
      <c r="A25" s="3" t="s">
        <v>511</v>
      </c>
    </row>
    <row r="26" spans="1:5">
      <c r="A26" s="4" t="s">
        <v>512</v>
      </c>
      <c r="B26" s="5" t="n">
        <v>101102</v>
      </c>
    </row>
    <row r="27" spans="1:5">
      <c r="A27" s="4" t="s">
        <v>518</v>
      </c>
      <c r="B27" s="4" t="s">
        <v>523</v>
      </c>
    </row>
    <row r="28" spans="1:5">
      <c r="A28" s="4" t="s">
        <v>520</v>
      </c>
      <c r="B28" s="4" t="s">
        <v>524</v>
      </c>
    </row>
    <row r="29" spans="1:5">
      <c r="A29" s="4" t="s">
        <v>525</v>
      </c>
    </row>
    <row r="30" spans="1:5">
      <c r="A30" s="3" t="s">
        <v>511</v>
      </c>
    </row>
    <row r="31" spans="1:5">
      <c r="A31" s="4" t="s">
        <v>512</v>
      </c>
      <c r="B31" s="5" t="n">
        <v>7069459</v>
      </c>
    </row>
    <row r="32" spans="1:5">
      <c r="A32" s="4" t="s">
        <v>518</v>
      </c>
      <c r="B32" s="4" t="s">
        <v>336</v>
      </c>
    </row>
    <row r="33" spans="1:5">
      <c r="A33" s="4" t="s">
        <v>520</v>
      </c>
      <c r="B33" s="4" t="s">
        <v>333</v>
      </c>
    </row>
    <row r="34" spans="1:5">
      <c r="A34" s="4" t="s">
        <v>526</v>
      </c>
    </row>
    <row r="35" spans="1:5">
      <c r="A35" s="3" t="s">
        <v>511</v>
      </c>
    </row>
    <row r="36" spans="1:5">
      <c r="A36" s="4" t="s">
        <v>512</v>
      </c>
      <c r="B36" s="5" t="n">
        <v>2642615</v>
      </c>
    </row>
    <row r="37" spans="1:5">
      <c r="A37" s="4" t="s">
        <v>518</v>
      </c>
      <c r="B37" s="4" t="s">
        <v>527</v>
      </c>
    </row>
    <row r="38" spans="1:5">
      <c r="A38" s="4" t="s">
        <v>520</v>
      </c>
      <c r="B38" s="4" t="s">
        <v>528</v>
      </c>
    </row>
    <row r="39" spans="1:5">
      <c r="A39" s="4" t="s">
        <v>529</v>
      </c>
    </row>
    <row r="40" spans="1:5">
      <c r="A40" s="3" t="s">
        <v>511</v>
      </c>
    </row>
    <row r="41" spans="1:5">
      <c r="A41" s="4" t="s">
        <v>512</v>
      </c>
      <c r="B41" s="5" t="n">
        <v>80008</v>
      </c>
    </row>
    <row r="42" spans="1:5">
      <c r="A42" s="4" t="s">
        <v>518</v>
      </c>
      <c r="B42" s="4" t="s">
        <v>530</v>
      </c>
    </row>
    <row r="43" spans="1:5">
      <c r="A43" s="4" t="s">
        <v>520</v>
      </c>
      <c r="B43" s="4" t="s">
        <v>531</v>
      </c>
    </row>
    <row r="44" spans="1:5">
      <c r="A44" s="4" t="s">
        <v>532</v>
      </c>
    </row>
    <row r="45" spans="1:5">
      <c r="A45" s="3" t="s">
        <v>511</v>
      </c>
    </row>
    <row r="46" spans="1:5">
      <c r="A46" s="4" t="s">
        <v>515</v>
      </c>
      <c r="B46" s="9" t="n">
        <v>3.01</v>
      </c>
    </row>
    <row r="47" spans="1:5">
      <c r="A47" s="4" t="s">
        <v>533</v>
      </c>
    </row>
    <row r="48" spans="1:5">
      <c r="A48" s="3" t="s">
        <v>511</v>
      </c>
    </row>
    <row r="49" spans="1:5">
      <c r="A49" s="4" t="s">
        <v>515</v>
      </c>
      <c r="B49" s="5" t="n">
        <v>4</v>
      </c>
    </row>
    <row r="50" spans="1:5">
      <c r="A50" s="4" t="s">
        <v>534</v>
      </c>
    </row>
    <row r="51" spans="1:5">
      <c r="A51" s="3" t="s">
        <v>511</v>
      </c>
    </row>
    <row r="52" spans="1:5">
      <c r="A52" s="4" t="s">
        <v>515</v>
      </c>
      <c r="B52" s="5" t="n">
        <v>5</v>
      </c>
    </row>
    <row r="53" spans="1:5">
      <c r="A53" s="4" t="s">
        <v>535</v>
      </c>
    </row>
    <row r="54" spans="1:5">
      <c r="A54" s="3" t="s">
        <v>511</v>
      </c>
    </row>
    <row r="55" spans="1:5">
      <c r="A55" s="4" t="s">
        <v>515</v>
      </c>
      <c r="B55" s="5" t="n">
        <v>10</v>
      </c>
    </row>
    <row r="56" spans="1:5">
      <c r="A56" s="4" t="s">
        <v>536</v>
      </c>
    </row>
    <row r="57" spans="1:5">
      <c r="A57" s="3" t="s">
        <v>511</v>
      </c>
    </row>
    <row r="58" spans="1:5">
      <c r="A58" s="4" t="s">
        <v>515</v>
      </c>
      <c r="B58" s="5" t="n">
        <v>3</v>
      </c>
    </row>
    <row r="59" spans="1:5">
      <c r="A59" s="4" t="s">
        <v>537</v>
      </c>
    </row>
    <row r="60" spans="1:5">
      <c r="A60" s="3" t="s">
        <v>511</v>
      </c>
    </row>
    <row r="61" spans="1:5">
      <c r="A61" s="4" t="s">
        <v>515</v>
      </c>
      <c r="B61" s="10" t="n">
        <v>3.99</v>
      </c>
    </row>
    <row r="62" spans="1:5">
      <c r="A62" s="4" t="s">
        <v>538</v>
      </c>
    </row>
    <row r="63" spans="1:5">
      <c r="A63" s="3" t="s">
        <v>511</v>
      </c>
    </row>
    <row r="64" spans="1:5">
      <c r="A64" s="4" t="s">
        <v>515</v>
      </c>
      <c r="B64" s="10" t="n">
        <v>4.99</v>
      </c>
    </row>
    <row r="65" spans="1:5">
      <c r="A65" s="4" t="s">
        <v>539</v>
      </c>
    </row>
    <row r="66" spans="1:5">
      <c r="A66" s="3" t="s">
        <v>511</v>
      </c>
    </row>
    <row r="67" spans="1:5">
      <c r="A67" s="4" t="s">
        <v>515</v>
      </c>
      <c r="B67" s="9" t="n">
        <v>9.99</v>
      </c>
    </row>
    <row r="68" spans="1:5">
      <c r="A68" s="4" t="s">
        <v>446</v>
      </c>
    </row>
    <row r="69" spans="1:5">
      <c r="A69" s="3" t="s">
        <v>511</v>
      </c>
    </row>
    <row r="70" spans="1:5">
      <c r="A70" s="4" t="s">
        <v>515</v>
      </c>
      <c r="E70" s="7" t="n">
        <v>3</v>
      </c>
    </row>
    <row r="71" spans="1:5">
      <c r="A71" s="4" t="s">
        <v>512</v>
      </c>
      <c r="B71" s="5" t="n">
        <v>3315878</v>
      </c>
      <c r="C71" s="5" t="n">
        <v>3315878</v>
      </c>
      <c r="E71" s="5" t="n">
        <v>3321416</v>
      </c>
    </row>
    <row r="72" spans="1:5">
      <c r="A72" s="4" t="s">
        <v>99</v>
      </c>
    </row>
    <row r="73" spans="1:5">
      <c r="A73" s="3" t="s">
        <v>511</v>
      </c>
    </row>
    <row r="74" spans="1:5">
      <c r="A74" s="4" t="s">
        <v>515</v>
      </c>
      <c r="B74" s="9" t="n">
        <v>4.65</v>
      </c>
      <c r="D74" s="7" t="n">
        <v>8</v>
      </c>
    </row>
    <row r="75" spans="1:5">
      <c r="A75" s="4" t="s">
        <v>540</v>
      </c>
    </row>
    <row r="76" spans="1:5">
      <c r="A76" s="3" t="s">
        <v>511</v>
      </c>
    </row>
    <row r="77" spans="1:5">
      <c r="A77" s="4" t="s">
        <v>512</v>
      </c>
      <c r="B77" s="5" t="n">
        <v>2364066</v>
      </c>
      <c r="C77" s="5" t="n">
        <v>2364066</v>
      </c>
    </row>
    <row r="78" spans="1:5">
      <c r="A78" s="4" t="s">
        <v>283</v>
      </c>
    </row>
    <row r="79" spans="1:5">
      <c r="A79" s="3" t="s">
        <v>511</v>
      </c>
    </row>
    <row r="80" spans="1:5">
      <c r="A80" s="4" t="s">
        <v>512</v>
      </c>
      <c r="B80" s="5" t="n">
        <v>14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41</v>
      </c>
      <c r="B1" s="2" t="s">
        <v>542</v>
      </c>
      <c r="C1" s="2" t="s">
        <v>2</v>
      </c>
    </row>
    <row r="2" spans="1:3">
      <c r="A2" s="3" t="s">
        <v>511</v>
      </c>
    </row>
    <row r="3" spans="1:3">
      <c r="A3" s="4" t="s">
        <v>332</v>
      </c>
      <c r="C3" s="4" t="s">
        <v>336</v>
      </c>
    </row>
    <row r="4" spans="1:3">
      <c r="A4" s="4" t="s">
        <v>543</v>
      </c>
    </row>
    <row r="5" spans="1:3">
      <c r="A5" s="3" t="s">
        <v>511</v>
      </c>
    </row>
    <row r="6" spans="1:3">
      <c r="A6" s="4" t="s">
        <v>339</v>
      </c>
      <c r="B6"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4</v>
      </c>
      <c r="B1" s="2" t="s">
        <v>1</v>
      </c>
    </row>
    <row r="2" spans="1:4">
      <c r="B2" s="2" t="s">
        <v>2</v>
      </c>
      <c r="C2" s="2" t="s">
        <v>32</v>
      </c>
      <c r="D2" s="2" t="s">
        <v>67</v>
      </c>
    </row>
    <row r="3" spans="1:4">
      <c r="A3" s="3" t="s">
        <v>511</v>
      </c>
    </row>
    <row r="4" spans="1:4">
      <c r="A4" s="4" t="s">
        <v>545</v>
      </c>
      <c r="B4" s="5" t="n">
        <v>0</v>
      </c>
      <c r="C4" s="5" t="n">
        <v>0</v>
      </c>
      <c r="D4" s="5" t="n">
        <v>10714</v>
      </c>
    </row>
    <row r="5" spans="1:4">
      <c r="A5" s="4" t="s">
        <v>546</v>
      </c>
      <c r="D5" s="9" t="n">
        <v>5.25</v>
      </c>
    </row>
    <row r="6" spans="1:4">
      <c r="A6" s="4" t="s">
        <v>547</v>
      </c>
    </row>
    <row r="7" spans="1:4">
      <c r="A7" s="3" t="s">
        <v>511</v>
      </c>
    </row>
    <row r="8" spans="1:4">
      <c r="A8" s="4" t="s">
        <v>548</v>
      </c>
      <c r="D8" s="7" t="n">
        <v>263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50"/>
    <col customWidth="1" max="5" min="5" width="37"/>
    <col customWidth="1" max="6" min="6" width="37"/>
    <col customWidth="1" max="7" min="7" width="37"/>
    <col customWidth="1" max="8" min="8" width="20"/>
    <col customWidth="1" max="9" min="9" width="20"/>
    <col customWidth="1" max="10" min="10" width="20"/>
    <col customWidth="1" max="11" min="11" width="20"/>
    <col customWidth="1" max="12" min="12" width="20"/>
  </cols>
  <sheetData>
    <row r="1" spans="1:12">
      <c r="A1" s="1" t="s">
        <v>549</v>
      </c>
      <c r="B1" s="2" t="s">
        <v>550</v>
      </c>
      <c r="C1" s="2" t="s">
        <v>551</v>
      </c>
      <c r="D1" s="2" t="s">
        <v>552</v>
      </c>
      <c r="E1" s="2" t="s">
        <v>553</v>
      </c>
      <c r="F1" s="2" t="s">
        <v>554</v>
      </c>
      <c r="G1" s="2" t="s">
        <v>555</v>
      </c>
      <c r="H1" s="2" t="s">
        <v>556</v>
      </c>
      <c r="I1" s="2" t="s">
        <v>557</v>
      </c>
      <c r="J1" s="2" t="s">
        <v>558</v>
      </c>
      <c r="K1" s="2" t="s">
        <v>559</v>
      </c>
      <c r="L1" s="2" t="s">
        <v>560</v>
      </c>
    </row>
    <row r="2" spans="1:12">
      <c r="A2" s="3" t="s">
        <v>561</v>
      </c>
    </row>
    <row r="3" spans="1:12">
      <c r="A3" s="4" t="s">
        <v>562</v>
      </c>
      <c r="C3" s="5" t="n">
        <v>31906521</v>
      </c>
      <c r="F3" s="5" t="n">
        <v>31906521</v>
      </c>
      <c r="G3" s="5" t="n">
        <v>17816862</v>
      </c>
    </row>
    <row r="4" spans="1:12">
      <c r="A4" s="4" t="s">
        <v>563</v>
      </c>
      <c r="E4" s="9" t="n">
        <v>3.25</v>
      </c>
    </row>
    <row r="5" spans="1:12">
      <c r="A5" s="4" t="s">
        <v>564</v>
      </c>
      <c r="C5" s="5" t="n">
        <v>4313755</v>
      </c>
      <c r="E5" s="5" t="n">
        <v>4691746</v>
      </c>
      <c r="F5" s="5" t="n">
        <v>4313755</v>
      </c>
    </row>
    <row r="6" spans="1:12">
      <c r="A6" s="4" t="s">
        <v>565</v>
      </c>
      <c r="E6" s="5" t="n">
        <v>667870</v>
      </c>
    </row>
    <row r="7" spans="1:12">
      <c r="A7" s="4" t="s">
        <v>566</v>
      </c>
      <c r="E7" s="4" t="s">
        <v>567</v>
      </c>
    </row>
    <row r="8" spans="1:12">
      <c r="A8" s="4" t="s">
        <v>568</v>
      </c>
      <c r="E8" s="9" t="n">
        <v>3.25</v>
      </c>
      <c r="F8" s="9" t="n">
        <v>4.64</v>
      </c>
      <c r="G8" s="9" t="n">
        <v>3.95</v>
      </c>
    </row>
    <row r="9" spans="1:12">
      <c r="A9" s="4" t="s">
        <v>569</v>
      </c>
      <c r="E9" s="7" t="n">
        <v>2067370</v>
      </c>
    </row>
    <row r="10" spans="1:12">
      <c r="A10" s="4" t="s">
        <v>457</v>
      </c>
    </row>
    <row r="11" spans="1:12">
      <c r="A11" s="3" t="s">
        <v>561</v>
      </c>
    </row>
    <row r="12" spans="1:12">
      <c r="A12" s="4" t="s">
        <v>570</v>
      </c>
      <c r="E12" s="7" t="n">
        <v>2231883</v>
      </c>
      <c r="F12" s="7" t="n">
        <v>1929112</v>
      </c>
      <c r="G12" s="7" t="n">
        <v>1940179</v>
      </c>
    </row>
    <row r="13" spans="1:12">
      <c r="A13" s="4" t="s">
        <v>571</v>
      </c>
    </row>
    <row r="14" spans="1:12">
      <c r="A14" s="3" t="s">
        <v>561</v>
      </c>
    </row>
    <row r="15" spans="1:12">
      <c r="A15" s="4" t="s">
        <v>562</v>
      </c>
      <c r="D15" s="5" t="n">
        <v>1571428</v>
      </c>
      <c r="I15" s="5" t="n">
        <v>2357142</v>
      </c>
      <c r="J15" s="5" t="n">
        <v>1857142</v>
      </c>
      <c r="K15" s="5" t="n">
        <v>900000</v>
      </c>
    </row>
    <row r="16" spans="1:12">
      <c r="A16" s="4" t="s">
        <v>572</v>
      </c>
      <c r="D16" s="4" t="s">
        <v>573</v>
      </c>
    </row>
    <row r="17" spans="1:12">
      <c r="A17" s="4" t="s">
        <v>563</v>
      </c>
      <c r="D17" s="9" t="n">
        <v>3.5</v>
      </c>
    </row>
    <row r="18" spans="1:12">
      <c r="A18" s="4" t="s">
        <v>574</v>
      </c>
      <c r="D18" s="5" t="n">
        <v>26</v>
      </c>
    </row>
    <row r="19" spans="1:12">
      <c r="A19" s="4" t="s">
        <v>575</v>
      </c>
      <c r="D19" s="5" t="n">
        <v>20</v>
      </c>
    </row>
    <row r="20" spans="1:12">
      <c r="A20" s="4" t="s">
        <v>576</v>
      </c>
      <c r="D20" s="5" t="n">
        <v>647521</v>
      </c>
    </row>
    <row r="21" spans="1:12">
      <c r="A21" s="4" t="s">
        <v>577</v>
      </c>
    </row>
    <row r="22" spans="1:12">
      <c r="A22" s="3" t="s">
        <v>561</v>
      </c>
    </row>
    <row r="23" spans="1:12">
      <c r="A23" s="4" t="s">
        <v>562</v>
      </c>
      <c r="L23" s="5" t="n">
        <v>214285</v>
      </c>
    </row>
    <row r="24" spans="1:12">
      <c r="A24" s="4" t="s">
        <v>572</v>
      </c>
      <c r="B24" s="4" t="s">
        <v>578</v>
      </c>
    </row>
    <row r="25" spans="1:12">
      <c r="A25" s="4" t="s">
        <v>579</v>
      </c>
    </row>
    <row r="26" spans="1:12">
      <c r="A26" s="3" t="s">
        <v>561</v>
      </c>
    </row>
    <row r="27" spans="1:12">
      <c r="A27" s="4" t="s">
        <v>562</v>
      </c>
      <c r="H27" s="5" t="n">
        <v>571429</v>
      </c>
    </row>
    <row r="28" spans="1:12">
      <c r="A28" s="4" t="s">
        <v>580</v>
      </c>
      <c r="E28" s="5" t="n">
        <v>1907307</v>
      </c>
    </row>
    <row r="29" spans="1:12">
      <c r="A29" s="4" t="s">
        <v>581</v>
      </c>
    </row>
    <row r="30" spans="1:12">
      <c r="A30" s="3" t="s">
        <v>561</v>
      </c>
    </row>
    <row r="31" spans="1:12">
      <c r="A31" s="4" t="s">
        <v>582</v>
      </c>
      <c r="C31" s="4" t="s">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53</v>
      </c>
    </row>
    <row r="3" spans="1:2">
      <c r="A3" s="3" t="s">
        <v>219</v>
      </c>
    </row>
    <row r="4" spans="1:2">
      <c r="A4" s="4" t="s">
        <v>584</v>
      </c>
      <c r="B4" s="5" t="n">
        <v>4313755</v>
      </c>
    </row>
    <row r="5" spans="1:2">
      <c r="A5" s="4" t="s">
        <v>585</v>
      </c>
      <c r="B5" s="5" t="n">
        <v>955600</v>
      </c>
    </row>
    <row r="6" spans="1:2">
      <c r="A6" s="4" t="s">
        <v>586</v>
      </c>
      <c r="B6" s="5" t="n">
        <v>21356</v>
      </c>
    </row>
    <row r="7" spans="1:2">
      <c r="A7" s="4" t="s">
        <v>587</v>
      </c>
      <c r="B7" s="5" t="n">
        <v>-115686</v>
      </c>
    </row>
    <row r="8" spans="1:2">
      <c r="A8" s="4" t="s">
        <v>588</v>
      </c>
      <c r="B8" s="5" t="n">
        <v>-440567</v>
      </c>
    </row>
    <row r="9" spans="1:2">
      <c r="A9" s="4" t="s">
        <v>589</v>
      </c>
      <c r="B9" s="5" t="n">
        <v>4691746</v>
      </c>
    </row>
    <row r="10" spans="1:2">
      <c r="A10" s="4" t="s">
        <v>590</v>
      </c>
      <c r="B10" s="5" t="n">
        <v>3720763</v>
      </c>
    </row>
    <row r="11" spans="1:2">
      <c r="A11" s="4" t="s">
        <v>591</v>
      </c>
      <c r="B11" s="9" t="n">
        <v>4.87</v>
      </c>
    </row>
    <row r="12" spans="1:2">
      <c r="A12" s="4" t="s">
        <v>592</v>
      </c>
      <c r="B12" s="10" t="n">
        <v>3.25</v>
      </c>
    </row>
    <row r="13" spans="1:2">
      <c r="A13" s="4" t="s">
        <v>593</v>
      </c>
      <c r="B13" s="10" t="n">
        <v>3.07</v>
      </c>
    </row>
    <row r="14" spans="1:2">
      <c r="A14" s="4" t="s">
        <v>594</v>
      </c>
      <c r="B14" s="10" t="n">
        <v>4.49</v>
      </c>
    </row>
    <row r="15" spans="1:2">
      <c r="A15" s="4" t="s">
        <v>595</v>
      </c>
      <c r="B15" s="10" t="n">
        <v>4.3</v>
      </c>
    </row>
    <row r="16" spans="1:2">
      <c r="A16" s="4" t="s">
        <v>596</v>
      </c>
      <c r="B16" s="10" t="n">
        <v>4.62</v>
      </c>
    </row>
    <row r="17" spans="1:2">
      <c r="A17" s="4" t="s">
        <v>597</v>
      </c>
      <c r="B17" s="9" t="n">
        <v>4.78</v>
      </c>
    </row>
    <row r="18" spans="1:2">
      <c r="A18" s="4" t="s">
        <v>598</v>
      </c>
      <c r="B18" s="4" t="s">
        <v>599</v>
      </c>
    </row>
    <row r="19" spans="1:2">
      <c r="A19" s="4" t="s">
        <v>600</v>
      </c>
      <c r="B19" s="4" t="s">
        <v>601</v>
      </c>
    </row>
    <row r="20" spans="1:2">
      <c r="A20" s="4" t="s">
        <v>602</v>
      </c>
      <c r="B20" s="7" t="n">
        <v>0</v>
      </c>
    </row>
    <row r="21" spans="1:2">
      <c r="A21" s="4" t="s">
        <v>603</v>
      </c>
      <c r="B21"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6"/>
  </cols>
  <sheetData>
    <row r="1" spans="1:4">
      <c r="A1" s="1" t="s">
        <v>604</v>
      </c>
      <c r="B1" s="2" t="s">
        <v>1</v>
      </c>
    </row>
    <row r="2" spans="1:4">
      <c r="B2" s="2" t="s">
        <v>2</v>
      </c>
      <c r="C2" s="2" t="s">
        <v>32</v>
      </c>
      <c r="D2" s="2" t="s">
        <v>67</v>
      </c>
    </row>
    <row r="3" spans="1:4">
      <c r="A3" s="3" t="s">
        <v>219</v>
      </c>
    </row>
    <row r="4" spans="1:4">
      <c r="A4" s="4" t="s">
        <v>605</v>
      </c>
      <c r="B4" s="4" t="s">
        <v>606</v>
      </c>
      <c r="C4" s="4" t="s">
        <v>607</v>
      </c>
      <c r="D4" s="4" t="s">
        <v>608</v>
      </c>
    </row>
    <row r="5" spans="1:4">
      <c r="A5" s="4" t="s">
        <v>396</v>
      </c>
      <c r="B5" s="7" t="n">
        <v>0</v>
      </c>
      <c r="C5" s="7" t="n">
        <v>0</v>
      </c>
      <c r="D5" s="7" t="n">
        <v>0</v>
      </c>
    </row>
    <row r="6" spans="1:4">
      <c r="A6" s="4" t="s">
        <v>609</v>
      </c>
      <c r="B6" s="4" t="s">
        <v>610</v>
      </c>
      <c r="C6" s="4" t="s">
        <v>611</v>
      </c>
      <c r="D6" s="4" t="s">
        <v>612</v>
      </c>
    </row>
    <row r="7" spans="1:4">
      <c r="A7" s="4" t="s">
        <v>387</v>
      </c>
      <c r="B7" s="4" t="s">
        <v>613</v>
      </c>
      <c r="C7" s="4" t="s">
        <v>614</v>
      </c>
      <c r="D7" s="4" t="s">
        <v>6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16</v>
      </c>
      <c r="B1" s="2" t="s">
        <v>617</v>
      </c>
      <c r="C1" s="2" t="s">
        <v>2</v>
      </c>
      <c r="D1" s="2" t="s">
        <v>32</v>
      </c>
      <c r="E1" s="2" t="s">
        <v>435</v>
      </c>
      <c r="F1" s="2" t="s">
        <v>618</v>
      </c>
    </row>
    <row r="2" spans="1:6">
      <c r="A2" s="3" t="s">
        <v>561</v>
      </c>
    </row>
    <row r="3" spans="1:6">
      <c r="A3" s="4" t="s">
        <v>619</v>
      </c>
      <c r="C3" s="4" t="s">
        <v>620</v>
      </c>
    </row>
    <row r="4" spans="1:6">
      <c r="A4" s="4" t="s">
        <v>621</v>
      </c>
      <c r="F4" s="4" t="s">
        <v>622</v>
      </c>
    </row>
    <row r="5" spans="1:6">
      <c r="A5" s="4" t="s">
        <v>623</v>
      </c>
      <c r="C5" s="7" t="n">
        <v>0</v>
      </c>
      <c r="D5" s="7" t="n">
        <v>0</v>
      </c>
      <c r="E5" s="7" t="n">
        <v>532700</v>
      </c>
    </row>
    <row r="6" spans="1:6">
      <c r="A6" s="4" t="s">
        <v>624</v>
      </c>
      <c r="C6" s="7" t="n">
        <v>954754</v>
      </c>
    </row>
    <row r="7" spans="1:6">
      <c r="A7" s="4" t="s">
        <v>625</v>
      </c>
      <c r="B7" s="5" t="n">
        <v>133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9</v>
      </c>
      <c r="B1" s="2" t="s">
        <v>1</v>
      </c>
    </row>
    <row r="2" spans="1:4">
      <c r="B2" s="2" t="s">
        <v>2</v>
      </c>
      <c r="C2" s="2" t="s">
        <v>32</v>
      </c>
      <c r="D2" s="2" t="s">
        <v>67</v>
      </c>
    </row>
    <row r="3" spans="1:4">
      <c r="A3" s="3" t="s">
        <v>90</v>
      </c>
    </row>
    <row r="4" spans="1:4">
      <c r="A4" s="4" t="s">
        <v>79</v>
      </c>
      <c r="B4" s="7" t="n">
        <v>-28538399</v>
      </c>
      <c r="C4" s="7" t="n">
        <v>-25120964</v>
      </c>
      <c r="D4" s="7" t="n">
        <v>-30149084</v>
      </c>
    </row>
    <row r="5" spans="1:4">
      <c r="A5" s="3" t="s">
        <v>91</v>
      </c>
    </row>
    <row r="6" spans="1:4">
      <c r="A6" s="4" t="s">
        <v>92</v>
      </c>
      <c r="B6" s="5" t="n">
        <v>-21293</v>
      </c>
      <c r="C6" s="5" t="n">
        <v>-29746</v>
      </c>
      <c r="D6" s="5" t="n">
        <v>-627</v>
      </c>
    </row>
    <row r="7" spans="1:4">
      <c r="A7" s="4" t="s">
        <v>93</v>
      </c>
      <c r="B7" s="7" t="n">
        <v>-28559692</v>
      </c>
      <c r="C7" s="7" t="n">
        <v>-25150710</v>
      </c>
      <c r="D7" s="7" t="n">
        <v>-301497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6</v>
      </c>
      <c r="B1" s="2" t="s">
        <v>1</v>
      </c>
    </row>
    <row r="2" spans="1:3">
      <c r="B2" s="2" t="s">
        <v>2</v>
      </c>
      <c r="C2" s="2" t="s">
        <v>32</v>
      </c>
    </row>
    <row r="3" spans="1:3">
      <c r="A3" s="4" t="s">
        <v>627</v>
      </c>
    </row>
    <row r="4" spans="1:3">
      <c r="A4" s="3" t="s">
        <v>628</v>
      </c>
    </row>
    <row r="5" spans="1:3">
      <c r="A5" s="4" t="s">
        <v>629</v>
      </c>
      <c r="B5" s="7" t="n">
        <v>124000</v>
      </c>
      <c r="C5" s="7" t="n">
        <v>8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0</v>
      </c>
      <c r="B1" s="2" t="s">
        <v>1</v>
      </c>
    </row>
    <row r="2" spans="1:3">
      <c r="B2" s="2" t="s">
        <v>2</v>
      </c>
      <c r="C2" s="2" t="s">
        <v>32</v>
      </c>
    </row>
    <row r="3" spans="1:3">
      <c r="A3" s="3" t="s">
        <v>228</v>
      </c>
    </row>
    <row r="4" spans="1:3">
      <c r="A4" s="4" t="s">
        <v>631</v>
      </c>
      <c r="B4" s="7" t="n">
        <v>120534000</v>
      </c>
    </row>
    <row r="5" spans="1:3">
      <c r="A5" s="4" t="s">
        <v>632</v>
      </c>
      <c r="B5" s="7" t="n">
        <v>125270000</v>
      </c>
    </row>
    <row r="6" spans="1:3">
      <c r="A6" s="4" t="s">
        <v>633</v>
      </c>
      <c r="B6" s="5" t="n">
        <v>2035</v>
      </c>
    </row>
    <row r="7" spans="1:3">
      <c r="A7" s="4" t="s">
        <v>634</v>
      </c>
      <c r="B7" s="7" t="n">
        <v>52942793</v>
      </c>
      <c r="C7" s="7" t="n">
        <v>40088761</v>
      </c>
    </row>
    <row r="8" spans="1:3">
      <c r="A8" s="4" t="s">
        <v>635</v>
      </c>
      <c r="B8" s="5" t="n">
        <v>12846000</v>
      </c>
      <c r="C8" s="7" t="n">
        <v>9937000</v>
      </c>
    </row>
    <row r="9" spans="1:3">
      <c r="A9" s="4" t="s">
        <v>636</v>
      </c>
      <c r="B9" s="5" t="n">
        <v>0</v>
      </c>
    </row>
    <row r="10" spans="1:3">
      <c r="A10" s="4" t="s">
        <v>637</v>
      </c>
      <c r="B10" s="5" t="n">
        <v>0</v>
      </c>
    </row>
    <row r="11" spans="1:3">
      <c r="A11" s="4" t="s">
        <v>638</v>
      </c>
      <c r="B1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7" t="n">
        <v>47860522</v>
      </c>
      <c r="C3" s="7" t="n">
        <v>36414890</v>
      </c>
    </row>
    <row r="4" spans="1:3">
      <c r="A4" s="4" t="s">
        <v>135</v>
      </c>
      <c r="B4" s="5" t="n">
        <v>2168126</v>
      </c>
      <c r="C4" s="5" t="n">
        <v>1922680</v>
      </c>
    </row>
    <row r="5" spans="1:3">
      <c r="A5" s="4" t="s">
        <v>642</v>
      </c>
      <c r="B5" s="5" t="n">
        <v>1783716</v>
      </c>
      <c r="C5" s="5" t="n">
        <v>1469756</v>
      </c>
    </row>
    <row r="6" spans="1:3">
      <c r="A6" s="4" t="s">
        <v>643</v>
      </c>
      <c r="B6" s="5" t="n">
        <v>902688</v>
      </c>
      <c r="C6" s="5" t="n">
        <v>147175</v>
      </c>
    </row>
    <row r="7" spans="1:3">
      <c r="A7" s="4" t="s">
        <v>155</v>
      </c>
      <c r="B7" s="5" t="n">
        <v>-386758</v>
      </c>
      <c r="C7" s="5" t="n">
        <v>-496327</v>
      </c>
    </row>
    <row r="8" spans="1:3">
      <c r="A8" s="4" t="s">
        <v>45</v>
      </c>
      <c r="B8" s="5" t="n">
        <v>392715</v>
      </c>
      <c r="C8" s="5" t="n">
        <v>404885</v>
      </c>
    </row>
    <row r="9" spans="1:3">
      <c r="A9" s="4" t="s">
        <v>644</v>
      </c>
      <c r="B9" s="5" t="n">
        <v>221783</v>
      </c>
      <c r="C9" s="5" t="n">
        <v>225702</v>
      </c>
    </row>
    <row r="10" spans="1:3">
      <c r="A10" s="4" t="s">
        <v>645</v>
      </c>
      <c r="B10" s="5" t="n">
        <v>52942793</v>
      </c>
      <c r="C10" s="5" t="n">
        <v>40088761</v>
      </c>
    </row>
    <row r="11" spans="1:3">
      <c r="A11" s="4" t="s">
        <v>646</v>
      </c>
      <c r="B11" s="5" t="n">
        <v>-52942793</v>
      </c>
      <c r="C11" s="5" t="n">
        <v>-40088761</v>
      </c>
    </row>
    <row r="12" spans="1:3">
      <c r="A12" s="4" t="s">
        <v>647</v>
      </c>
      <c r="B12" s="7" t="n">
        <v>0</v>
      </c>
      <c r="C1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67</v>
      </c>
    </row>
    <row r="3" spans="1:4">
      <c r="A3" s="3" t="s">
        <v>228</v>
      </c>
    </row>
    <row r="4" spans="1:4">
      <c r="A4" s="4" t="s">
        <v>649</v>
      </c>
      <c r="B4" s="4" t="s">
        <v>650</v>
      </c>
      <c r="C4" s="4" t="s">
        <v>650</v>
      </c>
      <c r="D4" s="4" t="s">
        <v>650</v>
      </c>
    </row>
    <row r="5" spans="1:4">
      <c r="A5" s="4" t="s">
        <v>651</v>
      </c>
      <c r="B5" s="4" t="s">
        <v>652</v>
      </c>
      <c r="C5" s="4" t="s">
        <v>652</v>
      </c>
      <c r="D5" s="4" t="s">
        <v>653</v>
      </c>
    </row>
    <row r="6" spans="1:4">
      <c r="A6" s="4" t="s">
        <v>654</v>
      </c>
      <c r="D6" s="4" t="s">
        <v>655</v>
      </c>
    </row>
    <row r="7" spans="1:4">
      <c r="A7" s="4" t="s">
        <v>656</v>
      </c>
      <c r="B7" s="4" t="s">
        <v>657</v>
      </c>
      <c r="C7" s="4" t="s">
        <v>658</v>
      </c>
      <c r="D7" s="4" t="s">
        <v>659</v>
      </c>
    </row>
    <row r="8" spans="1:4">
      <c r="A8" s="4" t="s">
        <v>660</v>
      </c>
      <c r="B8" s="4" t="s">
        <v>661</v>
      </c>
      <c r="C8" s="4" t="s">
        <v>662</v>
      </c>
      <c r="D8" s="4" t="s">
        <v>663</v>
      </c>
    </row>
    <row r="9" spans="1:4">
      <c r="A9" s="4" t="s">
        <v>642</v>
      </c>
      <c r="B9" s="4" t="s">
        <v>664</v>
      </c>
      <c r="C9" s="4" t="s">
        <v>665</v>
      </c>
      <c r="D9" s="4" t="s">
        <v>666</v>
      </c>
    </row>
    <row r="10" spans="1:4">
      <c r="A10" s="4" t="s">
        <v>667</v>
      </c>
      <c r="B10" s="4" t="s">
        <v>668</v>
      </c>
      <c r="C10" s="4" t="s">
        <v>669</v>
      </c>
      <c r="D10" s="4" t="s">
        <v>670</v>
      </c>
    </row>
    <row r="11" spans="1:4">
      <c r="A11" s="4" t="s">
        <v>671</v>
      </c>
      <c r="B11" s="4" t="s">
        <v>397</v>
      </c>
      <c r="C11" s="4" t="s">
        <v>397</v>
      </c>
      <c r="D11" s="4" t="s">
        <v>3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6"/>
    <col customWidth="1" max="5" min="5" width="80"/>
    <col customWidth="1" max="6" min="6" width="21"/>
    <col customWidth="1" max="7" min="7" width="27"/>
    <col customWidth="1" max="8" min="8" width="19"/>
  </cols>
  <sheetData>
    <row r="1" spans="1:8">
      <c r="A1" s="1" t="s">
        <v>672</v>
      </c>
      <c r="B1" s="2" t="s">
        <v>673</v>
      </c>
      <c r="C1" s="2" t="s">
        <v>674</v>
      </c>
      <c r="D1" s="2" t="s">
        <v>435</v>
      </c>
      <c r="E1" s="2" t="s">
        <v>464</v>
      </c>
      <c r="F1" s="2" t="s">
        <v>465</v>
      </c>
      <c r="G1" s="2" t="s">
        <v>675</v>
      </c>
      <c r="H1" s="2" t="s">
        <v>676</v>
      </c>
    </row>
    <row r="2" spans="1:8">
      <c r="A2" s="3" t="s">
        <v>677</v>
      </c>
    </row>
    <row r="3" spans="1:8">
      <c r="A3" s="4" t="s">
        <v>678</v>
      </c>
      <c r="E3" s="7" t="n">
        <v>4166</v>
      </c>
      <c r="F3" s="7" t="n">
        <v>2748</v>
      </c>
    </row>
    <row r="4" spans="1:8">
      <c r="A4" s="4" t="s">
        <v>679</v>
      </c>
      <c r="E4" s="4" t="s">
        <v>49</v>
      </c>
      <c r="F4" s="4" t="s">
        <v>49</v>
      </c>
    </row>
    <row r="5" spans="1:8">
      <c r="A5" s="4" t="s">
        <v>119</v>
      </c>
    </row>
    <row r="6" spans="1:8">
      <c r="A6" s="3" t="s">
        <v>677</v>
      </c>
    </row>
    <row r="7" spans="1:8">
      <c r="A7" s="4" t="s">
        <v>680</v>
      </c>
      <c r="H7" s="5" t="n">
        <v>2395</v>
      </c>
    </row>
    <row r="8" spans="1:8">
      <c r="A8" s="4" t="s">
        <v>681</v>
      </c>
    </row>
    <row r="9" spans="1:8">
      <c r="A9" s="3" t="s">
        <v>677</v>
      </c>
    </row>
    <row r="10" spans="1:8">
      <c r="A10" s="4" t="s">
        <v>682</v>
      </c>
      <c r="E10" s="4" t="s">
        <v>683</v>
      </c>
    </row>
    <row r="11" spans="1:8">
      <c r="A11" s="4" t="s">
        <v>684</v>
      </c>
      <c r="E11" s="4" t="s">
        <v>578</v>
      </c>
    </row>
    <row r="12" spans="1:8">
      <c r="A12" s="4" t="s">
        <v>685</v>
      </c>
      <c r="E12" s="4" t="s">
        <v>686</v>
      </c>
    </row>
    <row r="13" spans="1:8">
      <c r="A13" s="4" t="s">
        <v>687</v>
      </c>
    </row>
    <row r="14" spans="1:8">
      <c r="A14" s="3" t="s">
        <v>677</v>
      </c>
    </row>
    <row r="15" spans="1:8">
      <c r="A15" s="4" t="s">
        <v>688</v>
      </c>
      <c r="E15" s="4" t="s">
        <v>689</v>
      </c>
    </row>
    <row r="16" spans="1:8">
      <c r="A16" s="4" t="s">
        <v>690</v>
      </c>
      <c r="E16" s="4" t="s">
        <v>691</v>
      </c>
    </row>
    <row r="17" spans="1:8">
      <c r="A17" s="4" t="s">
        <v>692</v>
      </c>
      <c r="G17" s="5" t="n">
        <v>132380</v>
      </c>
    </row>
    <row r="18" spans="1:8">
      <c r="A18" s="4" t="s">
        <v>678</v>
      </c>
      <c r="G18" s="7" t="n">
        <v>500000</v>
      </c>
    </row>
    <row r="19" spans="1:8">
      <c r="A19" s="4" t="s">
        <v>693</v>
      </c>
      <c r="C19" s="7" t="n">
        <v>200000</v>
      </c>
    </row>
    <row r="20" spans="1:8">
      <c r="A20" s="4" t="s">
        <v>694</v>
      </c>
      <c r="E20" s="4" t="s">
        <v>695</v>
      </c>
    </row>
    <row r="21" spans="1:8">
      <c r="A21" s="4" t="s">
        <v>696</v>
      </c>
    </row>
    <row r="22" spans="1:8">
      <c r="A22" s="3" t="s">
        <v>677</v>
      </c>
    </row>
    <row r="23" spans="1:8">
      <c r="A23" s="4" t="s">
        <v>680</v>
      </c>
      <c r="C23" s="5" t="n">
        <v>151515</v>
      </c>
    </row>
    <row r="24" spans="1:8">
      <c r="A24" s="4" t="s">
        <v>679</v>
      </c>
      <c r="C24" s="7" t="n">
        <v>500000</v>
      </c>
    </row>
    <row r="25" spans="1:8">
      <c r="A25" s="4" t="s">
        <v>697</v>
      </c>
    </row>
    <row r="26" spans="1:8">
      <c r="A26" s="3" t="s">
        <v>677</v>
      </c>
    </row>
    <row r="27" spans="1:8">
      <c r="A27" s="4" t="s">
        <v>698</v>
      </c>
      <c r="D27" s="4" t="s">
        <v>699</v>
      </c>
    </row>
    <row r="28" spans="1:8">
      <c r="A28" s="4" t="s">
        <v>700</v>
      </c>
      <c r="B28" s="11" t="n">
        <v>1000000</v>
      </c>
    </row>
    <row r="29" spans="1:8">
      <c r="A29" s="4" t="s">
        <v>701</v>
      </c>
    </row>
    <row r="30" spans="1:8">
      <c r="A30" s="3" t="s">
        <v>677</v>
      </c>
    </row>
    <row r="31" spans="1:8">
      <c r="A31" s="4" t="s">
        <v>682</v>
      </c>
      <c r="E31" s="4" t="s">
        <v>702</v>
      </c>
    </row>
    <row r="32" spans="1:8">
      <c r="A32" s="4" t="s">
        <v>703</v>
      </c>
      <c r="E32" s="4" t="s">
        <v>7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5</v>
      </c>
      <c r="B1" s="2" t="s">
        <v>1</v>
      </c>
    </row>
    <row r="2" spans="1:4">
      <c r="B2" s="2" t="s">
        <v>2</v>
      </c>
      <c r="C2" s="2" t="s">
        <v>32</v>
      </c>
      <c r="D2" s="2" t="s">
        <v>67</v>
      </c>
    </row>
    <row r="3" spans="1:4">
      <c r="A3" s="4" t="s">
        <v>88</v>
      </c>
    </row>
    <row r="4" spans="1:4">
      <c r="A4" s="3" t="s">
        <v>706</v>
      </c>
    </row>
    <row r="5" spans="1:4">
      <c r="A5" s="4" t="s">
        <v>707</v>
      </c>
      <c r="B5" s="7" t="n">
        <v>431000</v>
      </c>
      <c r="C5" s="7" t="n">
        <v>630000</v>
      </c>
      <c r="D5" s="7" t="n">
        <v>56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08</v>
      </c>
      <c r="B1" s="2" t="s">
        <v>542</v>
      </c>
      <c r="C1" s="2" t="s">
        <v>2</v>
      </c>
    </row>
    <row r="2" spans="1:3">
      <c r="A2" s="3" t="s">
        <v>709</v>
      </c>
    </row>
    <row r="3" spans="1:3">
      <c r="A3" s="4" t="s">
        <v>332</v>
      </c>
      <c r="C3" s="4" t="s">
        <v>336</v>
      </c>
    </row>
    <row r="4" spans="1:3">
      <c r="A4" s="4" t="s">
        <v>543</v>
      </c>
    </row>
    <row r="5" spans="1:3">
      <c r="A5" s="3" t="s">
        <v>709</v>
      </c>
    </row>
    <row r="6" spans="1:3">
      <c r="A6" s="4" t="s">
        <v>339</v>
      </c>
      <c r="B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A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5"/>
    <col customWidth="1" max="5" min="5" width="33"/>
    <col customWidth="1" max="6" min="6" width="27"/>
    <col customWidth="1" max="7" min="7" width="22"/>
    <col customWidth="1" max="8" min="8" width="48"/>
    <col customWidth="1" max="9" min="9" width="46"/>
    <col customWidth="1" max="10" min="10" width="54"/>
    <col customWidth="1" max="11" min="11" width="48"/>
    <col customWidth="1" max="12" min="12" width="36"/>
    <col customWidth="1" max="13" min="13" width="62"/>
    <col customWidth="1" max="14" min="14" width="60"/>
    <col customWidth="1" max="15" min="15" width="68"/>
    <col customWidth="1" max="16" min="16" width="62"/>
    <col customWidth="1" max="17" min="17" width="46"/>
    <col customWidth="1" max="18" min="18" width="29"/>
    <col customWidth="1" max="19" min="19" width="53"/>
    <col customWidth="1" max="20" min="20" width="46"/>
    <col customWidth="1" max="21" min="21" width="70"/>
    <col customWidth="1" max="22" min="22" width="46"/>
    <col customWidth="1" max="23" min="23" width="70"/>
    <col customWidth="1" max="24" min="24" width="46"/>
    <col customWidth="1" max="25" min="25" width="70"/>
    <col customWidth="1" max="26" min="26" width="48"/>
    <col customWidth="1" max="27" min="27" width="72"/>
  </cols>
  <sheetData>
    <row r="1" spans="1:27">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c r="Q1" s="2" t="s">
        <v>110</v>
      </c>
      <c r="R1" s="2" t="s">
        <v>111</v>
      </c>
      <c r="S1" s="2" t="s">
        <v>112</v>
      </c>
      <c r="T1" s="2" t="s">
        <v>113</v>
      </c>
      <c r="U1" s="2" t="s">
        <v>114</v>
      </c>
      <c r="V1" s="2" t="s">
        <v>115</v>
      </c>
      <c r="W1" s="2" t="s">
        <v>116</v>
      </c>
      <c r="X1" s="2" t="s">
        <v>117</v>
      </c>
      <c r="Y1" s="2" t="s">
        <v>118</v>
      </c>
      <c r="Z1" s="2" t="s">
        <v>119</v>
      </c>
      <c r="AA1" s="2" t="s">
        <v>120</v>
      </c>
    </row>
    <row r="2" spans="1:27">
      <c r="A2" s="4" t="s">
        <v>121</v>
      </c>
      <c r="B2" s="7" t="n">
        <v>-52910500</v>
      </c>
      <c r="G2" s="7" t="n">
        <v>101</v>
      </c>
      <c r="L2" s="7" t="n">
        <v>4930310</v>
      </c>
      <c r="R2" s="7" t="n">
        <v>-57840911</v>
      </c>
      <c r="T2" s="7" t="n">
        <v>1964283</v>
      </c>
      <c r="V2" s="7" t="n">
        <v>10175750</v>
      </c>
      <c r="X2" s="7" t="n">
        <v>27752294</v>
      </c>
    </row>
    <row r="3" spans="1:27">
      <c r="A3" s="4" t="s">
        <v>122</v>
      </c>
      <c r="E3" s="7" t="n">
        <v>41281998</v>
      </c>
      <c r="J3" s="7" t="n">
        <v>688</v>
      </c>
      <c r="O3" s="7" t="n">
        <v>41281310</v>
      </c>
    </row>
    <row r="4" spans="1:27">
      <c r="A4" s="4" t="s">
        <v>123</v>
      </c>
      <c r="G4" s="5" t="n">
        <v>1011997</v>
      </c>
      <c r="T4" s="5" t="n">
        <v>2200000</v>
      </c>
      <c r="V4" s="5" t="n">
        <v>4651163</v>
      </c>
      <c r="X4" s="5" t="n">
        <v>9090909</v>
      </c>
    </row>
    <row r="5" spans="1:27">
      <c r="A5" s="4" t="s">
        <v>124</v>
      </c>
      <c r="J5" s="5" t="n">
        <v>6880333</v>
      </c>
    </row>
    <row r="6" spans="1:27">
      <c r="A6" s="4" t="s">
        <v>125</v>
      </c>
      <c r="B6" s="7" t="n">
        <v>500000</v>
      </c>
      <c r="G6" s="7" t="n">
        <v>13</v>
      </c>
      <c r="L6" s="5" t="n">
        <v>499987</v>
      </c>
      <c r="Z6" s="7" t="n">
        <v>500000</v>
      </c>
    </row>
    <row r="7" spans="1:27">
      <c r="A7" s="4" t="s">
        <v>126</v>
      </c>
      <c r="G7" s="5" t="n">
        <v>132380</v>
      </c>
      <c r="Z7" s="5" t="n">
        <v>151515</v>
      </c>
    </row>
    <row r="8" spans="1:27">
      <c r="A8" s="4" t="s">
        <v>127</v>
      </c>
      <c r="B8" s="5" t="n">
        <v>10714</v>
      </c>
    </row>
    <row r="9" spans="1:27">
      <c r="A9" s="4" t="s">
        <v>128</v>
      </c>
      <c r="B9" s="7" t="n">
        <v>26354</v>
      </c>
      <c r="L9" s="5" t="n">
        <v>26354</v>
      </c>
    </row>
    <row r="10" spans="1:27">
      <c r="A10" s="4" t="s">
        <v>129</v>
      </c>
      <c r="C10" s="7" t="n">
        <v>30632689</v>
      </c>
      <c r="D10" s="7" t="n">
        <v>40392327</v>
      </c>
      <c r="H10" s="7" t="n">
        <v>520</v>
      </c>
      <c r="I10" s="7" t="n">
        <v>686</v>
      </c>
      <c r="M10" s="7" t="n">
        <v>30632169</v>
      </c>
      <c r="N10" s="7" t="n">
        <v>44860093</v>
      </c>
      <c r="S10" s="7" t="n">
        <v>-4468452</v>
      </c>
      <c r="U10" s="7" t="n">
        <v>-1964283</v>
      </c>
      <c r="W10" s="7" t="n">
        <v>-10175750</v>
      </c>
      <c r="Y10" s="7" t="n">
        <v>-27752294</v>
      </c>
      <c r="AA10" s="7" t="n">
        <v>-500000</v>
      </c>
    </row>
    <row r="11" spans="1:27">
      <c r="A11" s="4" t="s">
        <v>130</v>
      </c>
      <c r="H11" s="5" t="n">
        <v>5197476</v>
      </c>
      <c r="I11" s="5" t="n">
        <v>6861968</v>
      </c>
      <c r="U11" s="5" t="n">
        <v>-2200000</v>
      </c>
      <c r="W11" s="5" t="n">
        <v>-4651163</v>
      </c>
      <c r="Y11" s="5" t="n">
        <v>-9090909</v>
      </c>
      <c r="AA11" s="5" t="n">
        <v>-151515</v>
      </c>
    </row>
    <row r="12" spans="1:27">
      <c r="A12" s="4" t="s">
        <v>131</v>
      </c>
      <c r="B12" s="5" t="n">
        <v>941541</v>
      </c>
      <c r="L12" s="5" t="n">
        <v>941541</v>
      </c>
    </row>
    <row r="13" spans="1:27">
      <c r="A13" s="4" t="s">
        <v>132</v>
      </c>
      <c r="B13" s="5" t="n">
        <v>532451</v>
      </c>
      <c r="G13" s="7" t="n">
        <v>13</v>
      </c>
      <c r="L13" s="5" t="n">
        <v>532438</v>
      </c>
    </row>
    <row r="14" spans="1:27">
      <c r="A14" s="4" t="s">
        <v>133</v>
      </c>
      <c r="E14" s="7" t="n">
        <v>-6644713</v>
      </c>
      <c r="O14" s="7" t="n">
        <v>-6644713</v>
      </c>
    </row>
    <row r="15" spans="1:27">
      <c r="A15" s="4" t="s">
        <v>134</v>
      </c>
      <c r="G15" s="5" t="n">
        <v>133109</v>
      </c>
    </row>
    <row r="16" spans="1:27">
      <c r="A16" s="4" t="s">
        <v>125</v>
      </c>
      <c r="B16" s="5" t="n">
        <v>500000</v>
      </c>
      <c r="G16" s="7" t="n">
        <v>13</v>
      </c>
      <c r="L16" s="5" t="n">
        <v>499987</v>
      </c>
      <c r="Z16" s="7" t="n">
        <v>500000</v>
      </c>
    </row>
    <row r="17" spans="1:27">
      <c r="A17" s="4" t="s">
        <v>126</v>
      </c>
      <c r="G17" s="5" t="n">
        <v>132380</v>
      </c>
      <c r="Z17" s="5" t="n">
        <v>151515</v>
      </c>
    </row>
    <row r="18" spans="1:27">
      <c r="A18" s="4" t="s">
        <v>135</v>
      </c>
      <c r="B18" s="5" t="n">
        <v>979071</v>
      </c>
      <c r="L18" s="5" t="n">
        <v>979071</v>
      </c>
    </row>
    <row r="19" spans="1:27">
      <c r="A19" s="4" t="s">
        <v>136</v>
      </c>
      <c r="B19" s="5" t="n">
        <v>-627</v>
      </c>
      <c r="Q19" s="7" t="n">
        <v>-627</v>
      </c>
    </row>
    <row r="20" spans="1:27">
      <c r="A20" s="4" t="s">
        <v>79</v>
      </c>
      <c r="B20" s="5" t="n">
        <v>-30149084</v>
      </c>
      <c r="R20" s="5" t="n">
        <v>-30149084</v>
      </c>
    </row>
    <row r="21" spans="1:27">
      <c r="A21" s="4" t="s">
        <v>137</v>
      </c>
      <c r="B21" s="5" t="n">
        <v>25581507</v>
      </c>
      <c r="G21" s="7" t="n">
        <v>2021</v>
      </c>
      <c r="L21" s="5" t="n">
        <v>118038560</v>
      </c>
      <c r="Q21" s="5" t="n">
        <v>-627</v>
      </c>
      <c r="R21" s="5" t="n">
        <v>-92458447</v>
      </c>
    </row>
    <row r="22" spans="1:27">
      <c r="A22" s="4" t="s">
        <v>138</v>
      </c>
      <c r="G22" s="5" t="n">
        <v>20217263</v>
      </c>
    </row>
    <row r="23" spans="1:27">
      <c r="A23" s="4" t="s">
        <v>122</v>
      </c>
      <c r="F23" s="7" t="n">
        <v>20000000</v>
      </c>
      <c r="K23" s="7" t="n">
        <v>474</v>
      </c>
      <c r="P23" s="7" t="n">
        <v>19999526</v>
      </c>
    </row>
    <row r="24" spans="1:27">
      <c r="A24" s="4" t="s">
        <v>124</v>
      </c>
      <c r="K24" s="5" t="n">
        <v>4728128</v>
      </c>
    </row>
    <row r="25" spans="1:27">
      <c r="A25" s="4" t="s">
        <v>139</v>
      </c>
      <c r="B25" s="7" t="n">
        <v>167538</v>
      </c>
      <c r="G25" s="7" t="n">
        <v>3</v>
      </c>
      <c r="L25" s="5" t="n">
        <v>167535</v>
      </c>
    </row>
    <row r="26" spans="1:27">
      <c r="A26" s="4" t="s">
        <v>127</v>
      </c>
      <c r="B26" s="5" t="n">
        <v>0</v>
      </c>
      <c r="G26" s="5" t="n">
        <v>28445</v>
      </c>
    </row>
    <row r="27" spans="1:27">
      <c r="A27" s="4" t="s">
        <v>133</v>
      </c>
      <c r="B27" s="7" t="n">
        <v>-1665554</v>
      </c>
      <c r="L27" s="5" t="n">
        <v>-1665554</v>
      </c>
    </row>
    <row r="28" spans="1:27">
      <c r="A28" s="4" t="s">
        <v>140</v>
      </c>
      <c r="B28" s="5" t="n">
        <v>2</v>
      </c>
      <c r="G28" s="7" t="n">
        <v>2</v>
      </c>
    </row>
    <row r="29" spans="1:27">
      <c r="A29" s="4" t="s">
        <v>141</v>
      </c>
      <c r="G29" s="5" t="n">
        <v>23235</v>
      </c>
    </row>
    <row r="30" spans="1:27">
      <c r="A30" s="4" t="s">
        <v>142</v>
      </c>
      <c r="B30" s="5" t="n">
        <v>9698564</v>
      </c>
      <c r="G30" s="7" t="n">
        <v>247</v>
      </c>
      <c r="L30" s="5" t="n">
        <v>9698317</v>
      </c>
    </row>
    <row r="31" spans="1:27">
      <c r="A31" s="4" t="s">
        <v>143</v>
      </c>
      <c r="G31" s="5" t="n">
        <v>2473843</v>
      </c>
    </row>
    <row r="32" spans="1:27">
      <c r="A32" s="4" t="s">
        <v>135</v>
      </c>
      <c r="B32" s="5" t="n">
        <v>1989862</v>
      </c>
      <c r="L32" s="5" t="n">
        <v>1989862</v>
      </c>
    </row>
    <row r="33" spans="1:27">
      <c r="A33" s="4" t="s">
        <v>136</v>
      </c>
      <c r="B33" s="5" t="n">
        <v>-29746</v>
      </c>
      <c r="Q33" s="5" t="n">
        <v>-29746</v>
      </c>
    </row>
    <row r="34" spans="1:27">
      <c r="A34" s="4" t="s">
        <v>79</v>
      </c>
      <c r="B34" s="5" t="n">
        <v>-25120964</v>
      </c>
      <c r="R34" s="5" t="n">
        <v>-25120964</v>
      </c>
    </row>
    <row r="35" spans="1:27">
      <c r="A35" s="4" t="s">
        <v>144</v>
      </c>
      <c r="B35" s="5" t="n">
        <v>30675510</v>
      </c>
      <c r="G35" s="7" t="n">
        <v>2748</v>
      </c>
      <c r="L35" s="5" t="n">
        <v>148282546</v>
      </c>
      <c r="Q35" s="5" t="n">
        <v>-30373</v>
      </c>
      <c r="R35" s="5" t="n">
        <v>-117579411</v>
      </c>
    </row>
    <row r="36" spans="1:27">
      <c r="A36" s="4" t="s">
        <v>145</v>
      </c>
      <c r="G36" s="5" t="n">
        <v>27482692</v>
      </c>
    </row>
    <row r="37" spans="1:27">
      <c r="A37" s="4" t="s">
        <v>146</v>
      </c>
      <c r="B37" s="5" t="n">
        <v>54301</v>
      </c>
      <c r="G37" s="7" t="n">
        <v>1</v>
      </c>
      <c r="L37" s="5" t="n">
        <v>54300</v>
      </c>
    </row>
    <row r="38" spans="1:27">
      <c r="A38" s="4" t="s">
        <v>147</v>
      </c>
      <c r="G38" s="5" t="n">
        <v>11778</v>
      </c>
    </row>
    <row r="39" spans="1:27">
      <c r="A39" s="4" t="s">
        <v>139</v>
      </c>
      <c r="B39" s="7" t="n">
        <v>93930</v>
      </c>
      <c r="G39" s="7" t="n">
        <v>3</v>
      </c>
      <c r="L39" s="5" t="n">
        <v>93927</v>
      </c>
    </row>
    <row r="40" spans="1:27">
      <c r="A40" s="4" t="s">
        <v>127</v>
      </c>
      <c r="B40" s="5" t="n">
        <v>0</v>
      </c>
      <c r="G40" s="5" t="n">
        <v>31206</v>
      </c>
    </row>
    <row r="41" spans="1:27">
      <c r="A41" s="4" t="s">
        <v>148</v>
      </c>
      <c r="B41" s="7" t="n">
        <v>16398772</v>
      </c>
      <c r="G41" s="7" t="n">
        <v>1400</v>
      </c>
      <c r="L41" s="5" t="n">
        <v>16397372</v>
      </c>
    </row>
    <row r="42" spans="1:27">
      <c r="A42" s="4" t="s">
        <v>149</v>
      </c>
      <c r="G42" s="5" t="n">
        <v>14000000</v>
      </c>
    </row>
    <row r="43" spans="1:27">
      <c r="A43" s="4" t="s">
        <v>133</v>
      </c>
      <c r="B43" s="5" t="n">
        <v>-1383548</v>
      </c>
      <c r="L43" s="5" t="n">
        <v>-1383548</v>
      </c>
    </row>
    <row r="44" spans="1:27">
      <c r="A44" s="4" t="s">
        <v>140</v>
      </c>
      <c r="B44" s="7" t="n">
        <v>1</v>
      </c>
      <c r="G44" s="7" t="n">
        <v>1</v>
      </c>
    </row>
    <row r="45" spans="1:27">
      <c r="A45" s="4" t="s">
        <v>141</v>
      </c>
      <c r="B45" s="5" t="n">
        <v>21356</v>
      </c>
      <c r="G45" s="5" t="n">
        <v>2850</v>
      </c>
    </row>
    <row r="46" spans="1:27">
      <c r="A46" s="4" t="s">
        <v>142</v>
      </c>
      <c r="B46" s="7" t="n">
        <v>55998</v>
      </c>
      <c r="G46" s="7" t="n">
        <v>14</v>
      </c>
      <c r="L46" s="5" t="n">
        <v>55984</v>
      </c>
    </row>
    <row r="47" spans="1:27">
      <c r="A47" s="4" t="s">
        <v>143</v>
      </c>
      <c r="G47" s="5" t="n">
        <v>139258</v>
      </c>
    </row>
    <row r="48" spans="1:27">
      <c r="A48" s="4" t="s">
        <v>135</v>
      </c>
      <c r="B48" s="5" t="n">
        <v>2231883</v>
      </c>
      <c r="L48" s="5" t="n">
        <v>2231883</v>
      </c>
    </row>
    <row r="49" spans="1:27">
      <c r="A49" s="4" t="s">
        <v>136</v>
      </c>
      <c r="B49" s="5" t="n">
        <v>-21293</v>
      </c>
      <c r="Q49" s="5" t="n">
        <v>-21293</v>
      </c>
    </row>
    <row r="50" spans="1:27">
      <c r="A50" s="4" t="s">
        <v>79</v>
      </c>
      <c r="B50" s="5" t="n">
        <v>-28538399</v>
      </c>
      <c r="R50" s="5" t="n">
        <v>-28538399</v>
      </c>
    </row>
    <row r="51" spans="1:27">
      <c r="A51" s="4" t="s">
        <v>150</v>
      </c>
      <c r="B51" s="7" t="n">
        <v>19512854</v>
      </c>
      <c r="G51" s="7" t="n">
        <v>4166</v>
      </c>
      <c r="L51" s="7" t="n">
        <v>165678164</v>
      </c>
      <c r="Q51" s="7" t="n">
        <v>-51666</v>
      </c>
      <c r="R51" s="7" t="n">
        <v>-146117810</v>
      </c>
    </row>
    <row r="52" spans="1:27">
      <c r="A52" s="4" t="s">
        <v>151</v>
      </c>
      <c r="G52" s="5" t="n">
        <v>41656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67</v>
      </c>
    </row>
    <row r="3" spans="1:4">
      <c r="A3" s="3" t="s">
        <v>153</v>
      </c>
    </row>
    <row r="4" spans="1:4">
      <c r="A4" s="4" t="s">
        <v>79</v>
      </c>
      <c r="B4" s="7" t="n">
        <v>-28538399</v>
      </c>
      <c r="C4" s="7" t="n">
        <v>-25120964</v>
      </c>
      <c r="D4" s="7" t="n">
        <v>-30149084</v>
      </c>
    </row>
    <row r="5" spans="1:4">
      <c r="A5" s="3" t="s">
        <v>154</v>
      </c>
    </row>
    <row r="6" spans="1:4">
      <c r="A6" s="4" t="s">
        <v>155</v>
      </c>
      <c r="B6" s="5" t="n">
        <v>451008</v>
      </c>
      <c r="C6" s="5" t="n">
        <v>537344</v>
      </c>
      <c r="D6" s="5" t="n">
        <v>551323</v>
      </c>
    </row>
    <row r="7" spans="1:4">
      <c r="A7" s="4" t="s">
        <v>86</v>
      </c>
      <c r="B7" s="5" t="n">
        <v>2231883</v>
      </c>
      <c r="C7" s="5" t="n">
        <v>1989862</v>
      </c>
      <c r="D7" s="5" t="n">
        <v>1511509</v>
      </c>
    </row>
    <row r="8" spans="1:4">
      <c r="A8" s="4" t="s">
        <v>156</v>
      </c>
      <c r="D8" s="5" t="n">
        <v>1000000</v>
      </c>
    </row>
    <row r="9" spans="1:4">
      <c r="A9" s="4" t="s">
        <v>157</v>
      </c>
      <c r="B9" s="5" t="n">
        <v>93930</v>
      </c>
      <c r="C9" s="5" t="n">
        <v>167538</v>
      </c>
    </row>
    <row r="10" spans="1:4">
      <c r="A10" s="4" t="s">
        <v>158</v>
      </c>
      <c r="D10" s="5" t="n">
        <v>26354</v>
      </c>
    </row>
    <row r="11" spans="1:4">
      <c r="A11" s="4" t="s">
        <v>159</v>
      </c>
      <c r="B11" s="5" t="n">
        <v>1569341</v>
      </c>
    </row>
    <row r="12" spans="1:4">
      <c r="A12" s="4" t="s">
        <v>160</v>
      </c>
      <c r="D12" s="5" t="n">
        <v>7428547</v>
      </c>
    </row>
    <row r="13" spans="1:4">
      <c r="A13" s="4" t="s">
        <v>161</v>
      </c>
      <c r="D13" s="5" t="n">
        <v>1240391</v>
      </c>
    </row>
    <row r="14" spans="1:4">
      <c r="A14" s="4" t="s">
        <v>162</v>
      </c>
      <c r="D14" s="5" t="n">
        <v>3550527</v>
      </c>
    </row>
    <row r="15" spans="1:4">
      <c r="A15" s="4" t="s">
        <v>77</v>
      </c>
      <c r="B15" s="5" t="n">
        <v>-6346572</v>
      </c>
      <c r="C15" s="5" t="n">
        <v>131320</v>
      </c>
      <c r="D15" s="5" t="n">
        <v>1225202</v>
      </c>
    </row>
    <row r="16" spans="1:4">
      <c r="A16" s="4" t="s">
        <v>163</v>
      </c>
      <c r="B16" s="5" t="n">
        <v>22320</v>
      </c>
      <c r="C16" s="5" t="n">
        <v>36077</v>
      </c>
      <c r="D16" s="5" t="n">
        <v>69675</v>
      </c>
    </row>
    <row r="17" spans="1:4">
      <c r="A17" s="4" t="s">
        <v>164</v>
      </c>
      <c r="B17" s="5" t="n">
        <v>428783</v>
      </c>
      <c r="C17" s="5" t="n">
        <v>283915</v>
      </c>
    </row>
    <row r="18" spans="1:4">
      <c r="A18" s="3" t="s">
        <v>165</v>
      </c>
    </row>
    <row r="19" spans="1:4">
      <c r="A19" s="4" t="s">
        <v>166</v>
      </c>
      <c r="B19" s="5" t="n">
        <v>138352</v>
      </c>
      <c r="C19" s="5" t="n">
        <v>-808108</v>
      </c>
      <c r="D19" s="5" t="n">
        <v>-170377</v>
      </c>
    </row>
    <row r="20" spans="1:4">
      <c r="A20" s="4" t="s">
        <v>167</v>
      </c>
      <c r="B20" s="5" t="n">
        <v>649014</v>
      </c>
      <c r="C20" s="5" t="n">
        <v>600415</v>
      </c>
      <c r="D20" s="5" t="n">
        <v>-1148829</v>
      </c>
    </row>
    <row r="21" spans="1:4">
      <c r="A21" s="4" t="s">
        <v>168</v>
      </c>
      <c r="B21" s="5" t="n">
        <v>-29300340</v>
      </c>
      <c r="C21" s="5" t="n">
        <v>-22182601</v>
      </c>
      <c r="D21" s="5" t="n">
        <v>-14864762</v>
      </c>
    </row>
    <row r="22" spans="1:4">
      <c r="A22" s="3" t="s">
        <v>169</v>
      </c>
    </row>
    <row r="23" spans="1:4">
      <c r="A23" s="4" t="s">
        <v>170</v>
      </c>
      <c r="D23" s="5" t="n">
        <v>25000</v>
      </c>
    </row>
    <row r="24" spans="1:4">
      <c r="A24" s="4" t="s">
        <v>171</v>
      </c>
      <c r="B24" s="5" t="n">
        <v>-36459405</v>
      </c>
      <c r="C24" s="5" t="n">
        <v>-33524927</v>
      </c>
      <c r="D24" s="5" t="n">
        <v>-1671233</v>
      </c>
    </row>
    <row r="25" spans="1:4">
      <c r="A25" s="4" t="s">
        <v>172</v>
      </c>
      <c r="B25" s="5" t="n">
        <v>27604030</v>
      </c>
      <c r="C25" s="5" t="n">
        <v>11933000</v>
      </c>
    </row>
    <row r="26" spans="1:4">
      <c r="A26" s="4" t="s">
        <v>173</v>
      </c>
      <c r="B26" s="5" t="n">
        <v>-113192</v>
      </c>
      <c r="C26" s="5" t="n">
        <v>-8157</v>
      </c>
    </row>
    <row r="27" spans="1:4">
      <c r="A27" s="4" t="s">
        <v>174</v>
      </c>
      <c r="D27" s="5" t="n">
        <v>35697</v>
      </c>
    </row>
    <row r="28" spans="1:4">
      <c r="A28" s="4" t="s">
        <v>175</v>
      </c>
      <c r="B28" s="5" t="n">
        <v>-8968567</v>
      </c>
      <c r="C28" s="5" t="n">
        <v>-21600084</v>
      </c>
      <c r="D28" s="5" t="n">
        <v>-1610536</v>
      </c>
    </row>
    <row r="29" spans="1:4">
      <c r="A29" s="3" t="s">
        <v>176</v>
      </c>
    </row>
    <row r="30" spans="1:4">
      <c r="A30" s="4" t="s">
        <v>177</v>
      </c>
      <c r="D30" s="5" t="n">
        <v>3036350</v>
      </c>
    </row>
    <row r="31" spans="1:4">
      <c r="A31" s="4" t="s">
        <v>178</v>
      </c>
      <c r="D31" s="5" t="n">
        <v>-24850</v>
      </c>
    </row>
    <row r="32" spans="1:4">
      <c r="A32" s="4" t="s">
        <v>179</v>
      </c>
      <c r="B32" s="5" t="n">
        <v>35000000</v>
      </c>
      <c r="C32" s="5" t="n">
        <v>20000000</v>
      </c>
      <c r="D32" s="5" t="n">
        <v>41281998</v>
      </c>
    </row>
    <row r="33" spans="1:4">
      <c r="A33" s="4" t="s">
        <v>180</v>
      </c>
      <c r="B33" s="5" t="n">
        <v>-2952889</v>
      </c>
      <c r="C33" s="5" t="n">
        <v>-1665554</v>
      </c>
      <c r="D33" s="5" t="n">
        <v>-6241017</v>
      </c>
    </row>
    <row r="34" spans="1:4">
      <c r="A34" s="4" t="s">
        <v>181</v>
      </c>
      <c r="B34" s="5" t="n">
        <v>55998</v>
      </c>
      <c r="C34" s="5" t="n">
        <v>9698567</v>
      </c>
    </row>
    <row r="35" spans="1:4">
      <c r="A35" s="4" t="s">
        <v>182</v>
      </c>
      <c r="B35" s="5" t="n">
        <v>32103109</v>
      </c>
      <c r="C35" s="5" t="n">
        <v>28033013</v>
      </c>
      <c r="D35" s="5" t="n">
        <v>38052481</v>
      </c>
    </row>
    <row r="36" spans="1:4">
      <c r="A36" s="4" t="s">
        <v>183</v>
      </c>
      <c r="B36" s="5" t="n">
        <v>-6165798</v>
      </c>
      <c r="C36" s="5" t="n">
        <v>-15749672</v>
      </c>
      <c r="D36" s="5" t="n">
        <v>21577183</v>
      </c>
    </row>
    <row r="37" spans="1:4">
      <c r="A37" s="4" t="s">
        <v>184</v>
      </c>
      <c r="B37" s="5" t="n">
        <v>9972781</v>
      </c>
      <c r="C37" s="5" t="n">
        <v>25722453</v>
      </c>
      <c r="D37" s="5" t="n">
        <v>4145270</v>
      </c>
    </row>
    <row r="38" spans="1:4">
      <c r="A38" s="4" t="s">
        <v>185</v>
      </c>
      <c r="B38" s="5" t="n">
        <v>3806984</v>
      </c>
      <c r="C38" s="5" t="n">
        <v>9972781</v>
      </c>
      <c r="D38" s="5" t="n">
        <v>25722453</v>
      </c>
    </row>
    <row r="39" spans="1:4">
      <c r="A39" s="3" t="s">
        <v>186</v>
      </c>
    </row>
    <row r="40" spans="1:4">
      <c r="A40" s="4" t="s">
        <v>187</v>
      </c>
      <c r="D40" s="5" t="n">
        <v>1000000</v>
      </c>
    </row>
    <row r="41" spans="1:4">
      <c r="A41" s="4" t="s">
        <v>139</v>
      </c>
      <c r="B41" s="5" t="n">
        <v>93930</v>
      </c>
      <c r="C41" s="7" t="n">
        <v>167538</v>
      </c>
    </row>
    <row r="42" spans="1:4">
      <c r="A42" s="4" t="s">
        <v>188</v>
      </c>
      <c r="B42" s="7" t="n">
        <v>18601228</v>
      </c>
    </row>
    <row r="43" spans="1:4">
      <c r="A43" s="4" t="s">
        <v>131</v>
      </c>
      <c r="D43" s="7" t="n">
        <v>941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8:24Z</dcterms:created>
  <dcterms:modified xmlns:dcterms="http://purl.org/dc/terms/" xmlns:xsi="http://www.w3.org/2001/XMLSchema-instance" xsi:type="dcterms:W3CDTF">2017-03-15T17:28:24Z</dcterms:modified>
</cp:coreProperties>
</file>